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Trade Accounts Receivable" sheetId="8" state="visible" r:id="rId8"/>
    <sheet xmlns:r="http://schemas.openxmlformats.org/officeDocument/2006/relationships" name="Property and Equipment" sheetId="9" state="visible" r:id="rId9"/>
    <sheet xmlns:r="http://schemas.openxmlformats.org/officeDocument/2006/relationships" name="Installment Receivable"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Partners' Capital" sheetId="13" state="visible" r:id="rId13"/>
    <sheet xmlns:r="http://schemas.openxmlformats.org/officeDocument/2006/relationships" name="Transactions with Related Parti" sheetId="14" state="visible" r:id="rId14"/>
    <sheet xmlns:r="http://schemas.openxmlformats.org/officeDocument/2006/relationships" name="Commitments and Contingencies" sheetId="15" state="visible" r:id="rId15"/>
    <sheet xmlns:r="http://schemas.openxmlformats.org/officeDocument/2006/relationships" name="Recent Accounting Pronouncement"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Property and Equipment (Tables)" sheetId="19" state="visible" r:id="rId19"/>
    <sheet xmlns:r="http://schemas.openxmlformats.org/officeDocument/2006/relationships" name="Long-Term Debt (Tables)" sheetId="20" state="visible" r:id="rId20"/>
    <sheet xmlns:r="http://schemas.openxmlformats.org/officeDocument/2006/relationships" name="Partners' Capital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Summary of Significant Accounti"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Trade Accounts Receivable (Deta" sheetId="27" state="visible" r:id="rId27"/>
    <sheet xmlns:r="http://schemas.openxmlformats.org/officeDocument/2006/relationships" name="Property and Equipment (Details" sheetId="28" state="visible" r:id="rId28"/>
    <sheet xmlns:r="http://schemas.openxmlformats.org/officeDocument/2006/relationships" name="Property and Equipment - Additi" sheetId="29" state="visible" r:id="rId29"/>
    <sheet xmlns:r="http://schemas.openxmlformats.org/officeDocument/2006/relationships" name="Installment Receivable (Details" sheetId="30" state="visible" r:id="rId30"/>
    <sheet xmlns:r="http://schemas.openxmlformats.org/officeDocument/2006/relationships" name="Accrued Liabilities (Details)" sheetId="31" state="visible" r:id="rId31"/>
    <sheet xmlns:r="http://schemas.openxmlformats.org/officeDocument/2006/relationships" name="Long-Term Debt (Details)" sheetId="32" state="visible" r:id="rId32"/>
    <sheet xmlns:r="http://schemas.openxmlformats.org/officeDocument/2006/relationships" name="Partners' Capital (Details)" sheetId="33" state="visible" r:id="rId33"/>
    <sheet xmlns:r="http://schemas.openxmlformats.org/officeDocument/2006/relationships" name="Partners' Capital - Cash Distri" sheetId="34" state="visible" r:id="rId34"/>
    <sheet xmlns:r="http://schemas.openxmlformats.org/officeDocument/2006/relationships" name="Partners' Capital - Earnings Pe" sheetId="35" state="visible" r:id="rId35"/>
    <sheet xmlns:r="http://schemas.openxmlformats.org/officeDocument/2006/relationships" name="Transactions with Related Par36"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87">
  <si>
    <t>Document and Entity Information - shares</t>
  </si>
  <si>
    <t>9 Months Ended</t>
  </si>
  <si>
    <t>Sep. 30, 2017</t>
  </si>
  <si>
    <t>Nov. 03, 2017</t>
  </si>
  <si>
    <t>Document and Entity Information</t>
  </si>
  <si>
    <t>Entity Registrant Name</t>
  </si>
  <si>
    <t>USA Compression Partners, L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Accounts receivable, net:</t>
  </si>
  <si>
    <t>Trade, net</t>
  </si>
  <si>
    <t>Other</t>
  </si>
  <si>
    <t>Inventory, net</t>
  </si>
  <si>
    <t>Prepaid expenses</t>
  </si>
  <si>
    <t>Total current assets</t>
  </si>
  <si>
    <t>Property and equipment, net</t>
  </si>
  <si>
    <t>Installment receivable</t>
  </si>
  <si>
    <t>Identifiable intangible assets, net</t>
  </si>
  <si>
    <t>Goodwill</t>
  </si>
  <si>
    <t>Other assets</t>
  </si>
  <si>
    <t>Total assets</t>
  </si>
  <si>
    <t>Current liabilities:</t>
  </si>
  <si>
    <t>Accounts payable</t>
  </si>
  <si>
    <t>Accrued liabilities</t>
  </si>
  <si>
    <t>Deferred revenue</t>
  </si>
  <si>
    <t>Total current liabilities</t>
  </si>
  <si>
    <t>Long-term debt</t>
  </si>
  <si>
    <t>Other liabilities</t>
  </si>
  <si>
    <t>Partners' capital:</t>
  </si>
  <si>
    <t>Total partners' capital</t>
  </si>
  <si>
    <t>Total liabilities and partners' capital</t>
  </si>
  <si>
    <t>Limited partner | Common units</t>
  </si>
  <si>
    <t>Limited partner interest</t>
  </si>
  <si>
    <t>General partner</t>
  </si>
  <si>
    <t>General partner interest</t>
  </si>
  <si>
    <t>Condensed Consolidated Balance Sheets (Parenthetical) - Limited partner - Common units - shares</t>
  </si>
  <si>
    <t>Limited partner units issued (in shares)</t>
  </si>
  <si>
    <t>Limited partner units outstanding (in shares)</t>
  </si>
  <si>
    <t>Condensed Consolidated Statements of Operations - USD ($) $ in Thousands</t>
  </si>
  <si>
    <t>3 Months Ended</t>
  </si>
  <si>
    <t>Sep. 30, 2016</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Loss (gain) on disposition of assets</t>
  </si>
  <si>
    <t>Impairment of compression equipment</t>
  </si>
  <si>
    <t>Total costs and expenses</t>
  </si>
  <si>
    <t>Operating income (loss)</t>
  </si>
  <si>
    <t>Other income (expense):</t>
  </si>
  <si>
    <t>Interest expense, net</t>
  </si>
  <si>
    <t>Total other expense</t>
  </si>
  <si>
    <t>Net income (loss) before income tax expense</t>
  </si>
  <si>
    <t>Income tax expense</t>
  </si>
  <si>
    <t>Net income (loss)</t>
  </si>
  <si>
    <t>Net income (loss) allocated to:</t>
  </si>
  <si>
    <t>General partner’s interest in net income</t>
  </si>
  <si>
    <t>Net income per unit:</t>
  </si>
  <si>
    <t>Distributions declared per limited partner unit for respective periods (in dollars per unit)</t>
  </si>
  <si>
    <t>Common units</t>
  </si>
  <si>
    <t>Limited partners' interest in net income (loss)</t>
  </si>
  <si>
    <t>Weighted average units outstanding:</t>
  </si>
  <si>
    <t>Basic (in units)</t>
  </si>
  <si>
    <t>Diluted (in units)</t>
  </si>
  <si>
    <t>Basic and diluted (in dollars per unit)</t>
  </si>
  <si>
    <t>Subordinated units</t>
  </si>
  <si>
    <t>Basic and diluted (in units)</t>
  </si>
  <si>
    <t>Condensed Consolidated Statements of Changes in Partners' Capital - 9 months ended Sep. 30, 2017 - USD ($) $ in Thousands</t>
  </si>
  <si>
    <t>Common unitsLimited partner</t>
  </si>
  <si>
    <t>Total</t>
  </si>
  <si>
    <t>Limited Partners' Capital Account at Dec. 31, 2016</t>
  </si>
  <si>
    <t>General Partners' Capital Account at Dec. 31, 2016</t>
  </si>
  <si>
    <t>Partners' capital at Dec. 31, 2016</t>
  </si>
  <si>
    <t>Partners' capital units outstanding (in shares) at Dec. 31, 2016</t>
  </si>
  <si>
    <t>Increase (Decrease) in Partners' Capital</t>
  </si>
  <si>
    <t>Vesting of phantom units</t>
  </si>
  <si>
    <t>Vesting of phantom units (in units)</t>
  </si>
  <si>
    <t>Distributions and DERs</t>
  </si>
  <si>
    <t>Issuance of common units under the DRIP</t>
  </si>
  <si>
    <t>Issuance of common units under the DRIP (in shares)</t>
  </si>
  <si>
    <t>Unit-based compensation of equity classified awards</t>
  </si>
  <si>
    <t>General Partners' Capital Account at Sep. 30, 2017</t>
  </si>
  <si>
    <t>Limited Partners' Capital Account at Sep. 30, 2017</t>
  </si>
  <si>
    <t>Partners' capital at Sep. 30, 2017</t>
  </si>
  <si>
    <t>Partners' capital units outstanding (in shares) at Sep. 30, 2017</t>
  </si>
  <si>
    <t>Condensed Consolidated Statements of Cash Flows - USD ($)</t>
  </si>
  <si>
    <t>Cash flows from operating activities:</t>
  </si>
  <si>
    <t>Net income</t>
  </si>
  <si>
    <t>Adjustments to reconcile net income (loss) to net cash provided by operating activities:</t>
  </si>
  <si>
    <t>Amortization of debt issue costs</t>
  </si>
  <si>
    <t>Unit-based compensation expense</t>
  </si>
  <si>
    <t>Changes in assets and liabilities:</t>
  </si>
  <si>
    <t>Accounts receivable, net</t>
  </si>
  <si>
    <t>Other noncurrent assets</t>
  </si>
  <si>
    <t>Accrued liabilities and deferred revenue</t>
  </si>
  <si>
    <t>Other noncurrent liabilities</t>
  </si>
  <si>
    <t>Net cash provided by operating activities</t>
  </si>
  <si>
    <t>Cash flows from investing activities:</t>
  </si>
  <si>
    <t>Capital expenditures, net</t>
  </si>
  <si>
    <t>Proceeds from sale of property and equipment</t>
  </si>
  <si>
    <t>Proceeds from insurance recovery</t>
  </si>
  <si>
    <t>Net cash used in investing activities</t>
  </si>
  <si>
    <t>Cash flows from financing activities:</t>
  </si>
  <si>
    <t>Proceeds from long-term debt</t>
  </si>
  <si>
    <t>Payments on long-term debt</t>
  </si>
  <si>
    <t>Cash paid related to net settlement of unit-based awards</t>
  </si>
  <si>
    <t>Cash distributions</t>
  </si>
  <si>
    <t>Financing costs</t>
  </si>
  <si>
    <t>Net cash used in financing activities</t>
  </si>
  <si>
    <t>Increase in cash and cash equivalents</t>
  </si>
  <si>
    <t>Cash and cash equivalents, beginning of period</t>
  </si>
  <si>
    <t>Cash and cash equivalents, end of period</t>
  </si>
  <si>
    <t>Supplemental cash flow information:</t>
  </si>
  <si>
    <t>Cash paid for interest</t>
  </si>
  <si>
    <t>Cash paid for taxes</t>
  </si>
  <si>
    <t>Supplemental non-cash transactions:</t>
  </si>
  <si>
    <t>Non-cash distribution to certain limited partners (DRIP)</t>
  </si>
  <si>
    <t>Transfers to/from inventory to property and equipment</t>
  </si>
  <si>
    <t>Transfer from long term installment receivable to short term</t>
  </si>
  <si>
    <t>Capital expenditures</t>
  </si>
  <si>
    <t>Change in capital expenditures included in accounts payable and accrued liabilities</t>
  </si>
  <si>
    <t>Organization and Summary of Significant Accounting Policies</t>
  </si>
  <si>
    <t>(1) Organization and Summary of Significant Accounting Policies
(a) Organization
Unless otherwise indicated, the terms “our”, “we”, “us”, “the Partnership” and similar language refer to USA Compression Partners, LP, collectively with its operating subsidiaries. We are a Delaware limited partnership. USA Compression GP, LLC, a Delaware limited liability company, serves as our general partner and is referred to herein as the “General Partner”. Our General Partner is owned by USA Compression Holdings, LLC (“USA Compression Holdings”). Through our operating subsidiaries, we provide compression services under term contracts with customers in the natural gas and crude oil industries, using natural gas compression packages that we design, engineer, own, operate and maintain. We provide compression services in a number of shale plays throughout the United States, including the Utica, Marcellus, Permian Basin, Delaware Basin, Eagle Ford, Mississippi Lime, Granite Wash, Woodford, Barnett, Haynesville, Niobrara and Fayetteville shales.
Certain of our operating subsidiaries are borrowers under a revolving credit facility and the Partnership is a guarantor of that revolving credit facility (see Note 6). The accompanying unaudited condensed consolidated financial statements include the accounts of the Partnership and its operating subsidiaries, all of which are wholly owned by us.
Net income (loss) is allocated to our general and limited partners using the two-class income allocation method. All intercompany balances and transactions have been eliminated in consolidation. Our common units representing limited partner interests in the Partnership trade on the New York Stock Exchange under the ticker symbol “USAC”.
Our ownership structure was as follows:
September 30, 2017
USA
Compression
Holdings
Public
Total
General partner interest
1.2
%
—
1.2
%
Limited partner interest
39.7
%
59.1
%
98.8
%
Total
40.9
%
59.1
%
100.0
%
(b) Basis of Presentation
Our accompanying unaudited condensed consolidated financial statements have been prepared on the same basis as the audited consolidated financial statements included in our annual report on Form 10-K for the year ended December 31, 2016 filed on February 13, 2017 (our “2016 Annual Report”). In the opinion of our management, such financial information reflects all adjustments necessary for a fair presentation of the financial position as of September 30, 2017 and December 31, 2016, and the results of operations for the three and nine months ended September 30, 2017 and 2016, changes in partners’ capital for the nine months ended September 30, 2017 and the statements of cash flows for the nine months ended September 30, 2017 and 2016 in accordance with U.S. generally accepted accounting principles (“GAAP”). Operating results for the three and nine months ended September 30, 2017 are not necessarily indicative of the results that may be expected for the year ending December 31, 2017. Certain information and footnote disclosures normally included in annual consolidated financial statements prepared in accordance with GAAP have been condensed or omitted pursuant to the rules and regulations of the U.S. Securities and Exchange Commission (the “SEC”). Therefore, these consolidated financial statements should be read in conjunction with our audited consolidated financial statements for the year ended December 31, 2016 contained in our 2016 Annual Report.
(c) 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
(d) Inventory
Inventory consists of serialized and non-serialized parts used primarily in the repair of compression units. All inventory is stated at the lower of cost or net realizable value. Serialized parts inventory is determined using the specific identification cost method, while non-serialized parts inventory is determined using the weighted average cost method. Purchases of these assets are considered operating activities in the Unaudited Condensed Consolidated Statements of Cash Flows.
Components of inventory are as follows (in thousands):
September 30, 2017
December 31, 2016
Serialized parts
$
19,757
$
17,943
Non-serialized parts
16,275
11,927
Total Inventory, gross
36,032
29,870
Less: obsolete and slow moving reserve
(314)
(314)
Total Inventory, net
$
35,718
$
29,556
(e) Identifiable Intangible Assets
Identifiable intangible assets, net consisted of the following (in thousands):
Customer
Relationships
Trade Names
Non-compete
Total
Net Balance at December 31, 2016
$
63,183
$
11,856
$
150
$
75,189
Amortization Expense
(2,051)
(468)
(150)
(2,669)
Net Balance at September 30, 2017
$
61,132
$
11,388
$
—
$
72,520
Identifiable intangible assets are recorded at cost and amortized using the straight-line method over their estimated useful lives, which is the period over which the assets are expected to contribute directly or indirectly to our future cash flows. The estimated useful lives range from 4 to 30 years. Accumulated amortization of intangible assets was $22.7 million and $20.0 million as of September 30, 2017 and December 31, 2016, respectively.
We assess identifiable intangible assets for impairment whenever events or changes in circumstances indicate that the carrying amount of an asset may not be recoverable. We did not record any impairment of identifiable intangible assets for the three and nine months ended September 30, 2017 or the three and nine months ended September 30, 2016.
(f)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acquired new
25 years
Compression equipment, acquired used
9 - 25 years
Furniture and fixtures
7 years
Vehicles and computer equipment
3 - 7 years
Leasehold improvements
5 years
When property and equipment is retired or sold, its carrying value and the related accumulated depreciation are removed from our accounts and any associated gains or losses are recorded on our statements of operations in the period of sale or disposition.
See more information on property and equipment in Note 3 to our unaudited condensed consolidated financial statements.
(g) Impairment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tested for impairment is when idle units do not meet the performance characteristics of our active revenue generating horsepower.
During the three and nine months ended September 30, 2017, we evaluated the future deployment of our idle fleet under current market conditions and determined to retire, sell or re-utilize key components of compression units with a total of 2,728 and 10,734 horsepower, respectively, which were previously used to provide compression services in our business. The cause of the impairment was due to the type of units, which were not marketable, and were subject to excessive maintenance costs. These compression units were written down to their respective estimated salvage value, if any.
During the three and nine months ended September 30, 2016, we evaluated the future deployment of our idle fleet under then-current market conditions and determined to retire, sell or re-utilize key components of compression units with a total of 10,407 and 12,099 horsepower, respectively, which were previously used to provide compression services in our business. The cause of the impairment was related to certain performance characteristics of the impaired equipment, such as excessive maintenance costs and the inability of the equipment to meet then-current emission standards without retrofitting. We determined that this equipment was unlikely to be accepted by customers under then-current market conditions. These compression units were written down to their respective estimated salvage value, if any.
As a result of our decision to retire, sell or re-utilize key components of these compression units, we recorded $1.1 million and $4.8 million of impairment of long-lived assets in the three and nine months ended September 30, 2017, respectively, and $3.4 million and $4. 1 million of impairment of long-lived assets in the three and nine months ended September 30, 2016, respectively.
(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Phantom unit awards granted to employees under the USA Compression Partners, LP 2013 Long-Term Incentive Plan (the “LTIP”) are accounted for as a liability, and such liability is re-measured on a quarterly basis. The liability is based on the publicly quoted price of our common units, which is considered a Level 1 input, and is recorded within the accrued liabilities caption on the Unaudited Condensed Consolidated Balance Sheets.
Net liabilities measured at fair value on a recurring basis are summarized below (in thousands):
September 30, 2017
December 31, 2016
Assets (Liabilities)
Level 1
Level 1
Unit-based compensation liability
$
(5,985)
$
(7,043)
As of September 30, 2017 and December 31, 2016,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long-term debt approximates fair value due to the floating interest rates associated with the debt.
(i) Operating Segment
We operate in a single business segment, the compression services business.
(j) Pass Through Taxes
Sales taxes incurred on behalf of, and passed through to, customers are accounted for on a net basis.</t>
  </si>
  <si>
    <t>Trade Accounts Receivable</t>
  </si>
  <si>
    <t>(2) Trade Accounts Receivable
Trade accounts receivable are recorded at the invoiced amount and do not bear interest. The allowance for doubtful accounts, which was $0.5 million and $0.7 million at September 30, 2017 and December 31, 2016, respectively, is our best estimate of the amount of probable credit losses included in our existing accounts receivable. We determine the allowance based upon historical write-off experience and specific customer circumstances. The determination of the allowance for doubtful accounts requires us to make estimates and judgments regarding our customers’ ability to pay amounts due. On an ongoing basis, we conduct an evaluation of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available materials regarding our customers’ industries, including the solvency of various companies in the industry. During the three and nine months ended September 30, 2017, we reduced our allowance for doubtful accounts by $0.1 million and $0.2 million, respectively, and during the three and nine months ended September 30, 2016, we reduced our allowance for doubtful accounts by $0.1 million and $1.5 million, respectively. Reductions for such periods were due primarily to collections on accounts that had previously been reserved.</t>
  </si>
  <si>
    <t>Property and Equipment</t>
  </si>
  <si>
    <t>(3) Property and Equipment
Property and equipment consisted of the following (in thousands):
September 30, 2017
December 31, 2016
Compression equipment
$
1,615,002
$
1,551,157
Furniture and fixtures
593
625
Automobiles and vehicles
19,407
18,979
Computer equipment
25,223
23,394
Leasehold improvements
1,537
1,392
Total Property and equipment, gross
1,661,762
1,595,547
Less: accumulated depreciation and amortization
(394,250)
(327,973)
Total Property and equipment, net
$
1,267,512
$
1,267,574
We recognized $23.9 million and $22.3 million of depreciation expense on property and equipment for the three months ended September 30, 2017 and 2016, respectively. We recognized $70.8 million and $66.0 million of depreciation expense on property and equipment for the nine months ended September 30, 2017 and 2016, respectively.
As of September 30, 2017 and December 31, 2016, there was $3.0 million and $1.4 million, respectively, of property and equipment purchases in accounts payable and accrued liabilities.
During the nine months ended September 30, 2017, we recognized a $0.2 million gain on the sale of a compression unit. During the nine months ended September 30, 2016, we abandoned certain assets and incurred a $1.0 million loss. Each of these is reported within the Loss (gain) on disposition of assets caption in the Unaudited Condensed Consolidated Statements of Operations.</t>
  </si>
  <si>
    <t>Installment Receivable</t>
  </si>
  <si>
    <t>(4) Installment Receivable
On June 30, 2014, we entered into a FMV Bargain Purchase Option Grant Agreement (the “BPO Capital Lease Transaction”) with a customer, pursuant to which we granted a bargain purchase option to the customer with respect to certain compressor packages leased to the customer. The bargain purchase option provides the customer with an option to acquire the equipment at a value significantly less than the fair market value at the end of the lease term, which is 7 years.
On November 1, 2016, we entered into a Formula Price Purchase Agreement (the “FPP Capital Lease Transaction”) with a customer with respect to certain assets leased to the customer that the customer will purchase at the end of the lease term. The customer has the option to purchase these assets in April and October of each year with the final option occurring in May 2021.
Both capital leases were accounted for as sales type leases resulting in a current installment receivable included in other accounts receivable of $8.7 million and $8.9 million as of September 30, 2017 and December 31, 2016, respectively, and a long-term installment receivable of $11.5 million and $14.1 million as of such period ends, respectively.
Revenue and interest income related to both capital leases is recognized over the respective lease terms. We recognize maintenance revenue within Contract operations revenue and interest income within Interest expense, net on the Unaudited Condensed Consolidated Statements of Operations. For each of the three and nine months ended September 30, 2017 and 2016, maintenance revenue related to the BPO Capital Lease Transaction was $0.3 million and $1.0 million, respectively. There is no maintenance revenue component to the FPP Capital Lease Transaction. Interest income related to both capital leases was $0.4 million and $0.3 million for the three months ended September 30, 2017 and 2016, respectively, and $1.2 million and $1.1 million for the nine months ended September 30, 2017 and 2016, respectively.</t>
  </si>
  <si>
    <t>Accrued Liabilities</t>
  </si>
  <si>
    <t>(5) Accrued Liabilities
Accrued liabilities include accrued payroll and benefits and accrued property taxes. We recognized $7.1 million and $6.9 million of accrued payroll and benefits as of September 30, 2017 and December 31, 2016, respectively. We recognized $6.1 million and $6.6 million of accrued property taxes as of September 30, 2017 and December 31, 2016, respectively.</t>
  </si>
  <si>
    <t>Long-Term Debt</t>
  </si>
  <si>
    <t>(6) Long-Term Debt
Our first lien long-term debt, of which there is no current portion, consisted of the following (in thousands):
September 30, 2017
December 31, 2016
Revolving Credit Facility
$
752,000
$
685,371
In March 2016, we entered into a third amendment to our revolving credit facility, which amended the credit agreement to, among other things, (i) modify the leverage ratio covenant to be (A) 5.25 to 1.0 as of the end of the respective fiscal quarters ending September 30, 2017 and December 31, 2017 and (B) 5.00 to 1.0 thereafter, and (ii) amend certain other provisions of the credit agreement, all as more fully set forth in the third amendment.
In connection with entering into the third amendment, we paid certain amendment fees to the lenders party thereto and paid a certain arrangement fee to the arranger of the third amendment in the amount of $2.0 million, collectively, during the nine months ended September 30, 2016. These fees were capitalized to loan costs and will be amortized through January 2020. No such fees were paid during the three or nine months ended September 30, 2017.
As of September 30, 2017 we were in compliance with all of our covenants under our revolving credit facility.
As of September 30, 2017, we had outstanding borrowings under our revolving credit facility of $752.0 million, $288.6 million of borrowing base availability and, subject to compliance with the applicable financial covenants, available borrowing capacity of $104.9 million. Our interest rate in effect for all borrowings under our revolving credit facility as of September 30, 2017 and December 31, 2016 was 3.25% and 2.94%, respectively, with a weighted average interest rate of 3.25% and 2.53% during the three months ended September 30, 2017 and 2016, respectively, and 3.09% and 2.49% during the nine months ended September 30, 2017 and 2016, respectively . There were no letters of credit issued as of September 30, 2017 or 2016.
In the event that any of the operating subsidiaries guarantees any series of the debt securities as described in our registration statements on Form S-3, such guarantees will be full and unconditional and made on a joint and several basis for the benefit of each holder and the Trustee. However, such guarantees will be subject to release, subject to certain limitations, as follows (i) upon the sale, exchange or transfer, whether by way of a merger or otherwise, to any Person that is not our affiliate, of all of our direct or indirect limited partnership or other equity interest in such Subsidiary Guarantor; or (ii) upon our or USA Compression Finance Corp.’s (together, the “Issuers”) delivery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Capitalized terms used but not defined in this paragraph are defined in the Form of Indenture filed as exhibit 4.1 to such registration statement.
Our operating subsidiaries and USA Compression Finance Corp. are our only existing subsidiaries. We have no assets or operations independent of our subsidiaries, and there are no significant restrictions upon our ability to obtain funds from our subsidiaries by dividend or loan. None of the assets of our subsidiaries represent restricted net assets pursuant to Rule 4-08(e)(3) of Regulation S-X under the Securities Act of 1933, as amended.
Our revolving credit facility matures in January 2020 and we expect to maintain this facility for the term.</t>
  </si>
  <si>
    <t>Partners' Capital</t>
  </si>
  <si>
    <t>Partners' Capital.</t>
  </si>
  <si>
    <t>(7) Partners’ Capital
Common Units and General Partner Interest
As of September 30, 2017, we had 62,016,723 common units outstanding. USA Compression Holdings held 24,933,824 common units as of September 30, 2017 and controlled our General Partner, which held an approximate 1.2% general partner interest (the “General Partner’s Interest”) and the incentive distribution rights (“IDRs”). See the Unaudited Condensed Consolidated Statement of Changes in Partners’ Capital.
Cash Distributions
We have declared quarterly distributions per unit to limited partner unitholders of record, including holders of common and phantom units, and distributions paid to the General Partner, including the General Partner’s Interest and IDRs, as follows (in millions, except distribution per unit):
Distribution per
Amount Paid to
Amount Paid to
Amount Paid to
Limited Partner
Common
General
Phantom
Total
Payment Date
Unit
Unitholders
Partner
Unitholders
Distribution
August 12, 2016
$
0.525
$
28.8
$
0.7
$
0.7
$
30.2
November 14, 2016
$
0.525
$
29.1
$
0.7
$
0.6
$
30.4
February 14, 2017
$
0.525
$
31.9
$
0.7
$
0.8
$
33.4
May 12, 2017
$
0.525
$
32.1
$
0.7
$
0.6
$
33.4
August 11, 2017
$
0.525
$
32.3
$
0.8
$
0.6
$
33.7
Announced Quarterly Distribution
On October 19, 2017, we announced a cash distribution of $0.525 per unit on our common units. The distribution will be paid on November 10, 2017 to unitholders of record as of the close of business on October 30, 2017. USA Compression Holdings, the owner of approximately 40.2% of our outstanding limited partner interests, has elected to reinvest 20% of this distribution with respect to its units pursuant to our distribution reinvestment plan (the “DRIP”).
Distribution Reinvestment Plan
During the nine months ended September 30, 2017 and 2016, distributions of $17.4 million and $27.8 million, respectively, were reinvested under the DRIP resulting in the issuance of 1.1 million and 2.5 million common units, respectively. Such distributions are treated as non-cash transactions in the accompanying Unaudited Condensed Consolidated Statements of Cash Flows.
Earnings Per Common and Subordinated Unit
The computations of earnings per common unit and subordinated unit are based on the weighted average number of common units and subordinated units, respectively, outstanding during the applicable period. The subordinated units and our General Partner’s Interest (including its IDRs) meet the definition of participating securities as defined by the Financial Accounting Standards Board’s (“ FASB”) Accounting Standards Codification Topic 260 Earnings Per Share ; therefore, we apply the two-class method in our computation of earnings per unit. Basic earnings per common and subordinated unit are determined by dividing net income (loss) allocated to the common and subordinated units, respectively, after deducting the amount allocated to our General Partner (including distributions to our General Partner on our General Partner’s Interest and its IDRs), by the weighted average number of outstanding common and subordinated units, respectively, during the period. Net income (loss) is allocated to the common units, subordinated units and our General Partner’s Interest (including its IDRs) based on their respective shares of the distributed and undistributed earnings for the period. To the extent cash distributions exceed net income (loss) for the period, the excess distributions are allocated to all participating units outstanding based on their respective ownership percentages. Diluted earnings per unit are computed using the treasury stock method, which considers the potential issuance of limited partner units associated with our LTIP. Unvested phantom units are not included in basic earnings per unit, as they are not considered to be participating securities, but are included in the calculation of diluted earnings per unit. Incremental unvested phantom units outstanding represent the only difference between our basic and diluted weighted average common units outstanding during the three and nine months ended September 30, 2017 and 2016.
Incentive Distribution Rights
Our General Partner holds all of our IDRs. The IDRs represent the right to receive an increasing percentage of our quarterly distributions of available cash from operating surplus after the minimum quarterly distribution and the target distribution levels have been achieved.
The following table illustrates the percentage allocations of Available Cash from Operating Surplus between our unitholders and our General Partner based on the specified target distribution levels. The amounts set forth under “Marginal Percentage Interest in Distributions” are the percentage interests of our General Partner and our unitholders in any Available Cash from Operating Surplus we distribute up to and including the corresponding amount in the column “Total Quarterly Distribution Per Uni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General Partner’s Interest, and assume our General Partner has contributed any additional capital necessary to maintain its General Partner’s Interest and our General Partner has not transferred our IDRs.
Marginal Percentage Interest
Total Quarterly
in Distributions
Distribution Per Unit
Unitholders
General Partner
Minimum Quarterly Distribution
$0.425
98.8
%
1.2
%
First Target Distribution
up to $0.4888
98.8
%
1.2
%
Second Target Distribution
above $0.4888 up to $0.5313
85.8
%
14.2
%
Third Target Distribution
above $0.5313 up to $0.6375
75.8
%
24.2
%
Thereafter
above $0.6375
50.8
%
49.2
%</t>
  </si>
  <si>
    <t>Transactions with Related Parties</t>
  </si>
  <si>
    <t>(8) Transactions with Related Parties
John Chandler, who served as a director of our General Partner from October 2013 to October 15, 2017, has served as a director of one of our customers since October 2014. During the three months ended September 30, 2017 and 2016, we recognized $1.9 million in each period, and $5.7 million and $6.3 million during the nine months ended September 30, 2017 and 2016, respectively, in revenue from compression services provided to this customer in the Unaudited Condensed Consolidated Statements of Operations. We recognized $0.7 million and $1.1 million in accounts receivable from this customer on the Unaudited Condensed Consolidated Balance Sheets as of September 30, 2017 and December 31, 2016, respectively.
We provide compression services to entities affiliated with Riverstone/Carlyle Global Energy and Power Fund IV, L.P. (“Riverstone”), which owns a majority of the membership interests in USA Compression Holdings. As of September 30, 2017, USA Compression Holdings owned and controlled our General Partner and owned 40.2% of our limited partner interests. During the three and nine months ended September 30, 2017, we recognized $0.2 million and $0.6 million, respectively, in revenue from compression services from such affiliated entities in the Unaudited Condensed Consolidated Statements of Operations. During the three and nine months ended September 30, 2016, we recognized $0.2 million in revenue from compression services from such affiliated entities in the Unaudited Condensed Consolidated Statements of Operations. We may provide compression services to additional entities affiliated with Riverstone in the future, and any significant transactions will be disclosed.</t>
  </si>
  <si>
    <t>Commitments and Contingencies</t>
  </si>
  <si>
    <t>(9) Commitments and Contingencies
(a) Major Customers
We did not have revenue from any single customer representing 10% or more of total revenue for the three and nine months ended September 30, 2017 or 2016.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Equipment Purchase Commitments
Our future capital commitments are comprised of binding commitments under purchase orders for new compression units and serialized parts ordered but not received. The commitments as of September 30, 2017 were $151.5 million, which are expected to be settled throughout 2017 and 2018.
(d) Sales Tax Contingency
Our compliance with state and local sales tax regulations is subject to audit by various taxing authorities. Certain taxing authorities have claimed that specific operational processes, which we and others in our industry regularly conduct, result in transactions that are subject to state sales taxes. We, and other entities in our industry, have disputed these claims based on existing tax statutes which provide for manufacturing exemptions on the transactions in question. We continue to work with the state taxing authority in providing them the documentation available to us to support the position we have taken with regard to the disputed transactions. We have recognized a liability of $0.1 million related to this issue; however, we believe it is reasonably possible that we could incur additional losses for this matter depending on whether the taxing authority accepts our documentation as sufficient to support our position that the disputed transactions are not taxable and the impact of any potential resulting litigation. Management estimates that the range of losses we could incur related to this matter is from $0.1 million to approximately $3.5 million. The upper end of this range assumes that we will be unable to apply the manufacturing exemption to any of the transactions in question, which management believes is remote.</t>
  </si>
  <si>
    <t>Recent Accounting Pronouncement</t>
  </si>
  <si>
    <t>(10) Recent Accounting Pronouncements
In July 2015, the FASB agreed to defer by one year the mandatory effective date of the new revenue recognition standard to annual and interim periods in fiscal years beginning after December 15, 2017. We expect to elect the modified retrospective transition method for adoption to annual and interim periods beginning January 1, 2018 on contracts which are not completed on the transition date. We have identified similar performance obligations under the new accounting standard as compared with deliverables and separate units of account previously identified. As a result, we expect the timing of our revenue recognition will not be materially impacted under this new accounting standard. Furthermore, we expect that the revenue amounts we historically reported will not materially change as we apply the modified retrospective provisions of this new standard. We do not expect significant changes to our current accounting policies and are in the process of developing pro-forma quantitative and qualitative disclosures to reflect the nature, timing and uncertainty of cash flows, changes in contract balances, and significant judgments related to our performance obligations.
In February 2016, the FASB issued a new leasing standard that increases transparency and comparability among organizations by, among other things, requiring lessees to recognize lease assets and lease liabilities on the balance sheet and requiring both lessees and lessors to disclose expanded qualitative and quantitative information about leasing arrangements. Income recognition for lessors will remain substantially similar to current GAAP but with some changes to conform and align guidance with the new lessee guidance and other areas within GAAP, such as the new revenue recognition standard. The new leasing standard requires modified retrospective adoption, with elective reliefs, and becomes effective for public business entities for annual and interim periods in fiscal years beginning after December 15, 2018. We expect to adopt this new standard on January 1, 2019. We are in the process of evaluating the financial impact of adopting this standard on our consolidated financial statements.</t>
  </si>
  <si>
    <t>Organization and Summary of Significant Accounting Policies (Policies)</t>
  </si>
  <si>
    <t>Organization</t>
  </si>
  <si>
    <t>(a) Organization
Unless otherwise indicated, the terms “our”, “we”, “us”, “the Partnership” and similar language refer to USA Compression Partners, LP, collectively with its operating subsidiaries. We are a Delaware limited partnership. USA Compression GP, LLC, a Delaware limited liability company, serves as our general partner and is referred to herein as the “General Partner”. Our General Partner is owned by USA Compression Holdings, LLC (“USA Compression Holdings”). Through our operating subsidiaries, we provide compression services under term contracts with customers in the natural gas and crude oil industries, using natural gas compression packages that we design, engineer, own, operate and maintain. We provide compression services in a number of shale plays throughout the United States, including the Utica, Marcellus, Permian Basin, Delaware Basin, Eagle Ford, Mississippi Lime, Granite Wash, Woodford, Barnett, Haynesville, Niobrara and Fayetteville shales.
Certain of our operating subsidiaries are borrowers under a revolving credit facility and the Partnership is a guarantor of that revolving credit facility (see Note 6). The accompanying unaudited condensed consolidated financial statements include the accounts of the Partnership and its operating subsidiaries, all of which are wholly owned by us.
Net income (loss) is allocated to our general and limited partners using the two-class income allocation method. All intercompany balances and transactions have been eliminated in consolidation. Our common units representing limited partner interests in the Partnership trade on the New York Stock Exchange under the ticker symbol “USAC”.
Our ownership structure was as follows:
September 30, 2017
USA
Compression
Holdings
Public
Total
General partner interest
1.2
%
—
1.2
%
Limited partner interest
39.7
%
59.1
%
98.8
%
Total
40.9
%
59.1
%
100.0
%</t>
  </si>
  <si>
    <t>Basis of Presentation</t>
  </si>
  <si>
    <t xml:space="preserve">(b) Basis of Presentation
Our accompanying unaudited condensed consolidated financial statements have been prepared on the same basis as the audited consolidated financial statements included in our annual report on Form 10-K for the year ended December 31, 2016 filed on February 13, 2017 (our “2016 Annual Report”). In the opinion of our management, such financial information reflects all adjustments necessary for a fair presentation of the financial position as of September 30, 2017 and December 31, 2016, and the results of operations for the three and nine months ended September 30, 2017 and 2016, changes in partners’ capital for the nine months ended September 30, 2017 and the statements of cash flows for the nine months ended September 30, 2017 and 2016 in accordance with U.S. generally accepted accounting principles (“GAAP”). Operating results for the three and nine months ended September 30, 2017 are not necessarily indicative of the results that may be expected for the year ending December 31, 2017. Certain information and footnote disclosures normally included in annual consolidated financial statements prepared in accordance with GAAP have been condensed or omitted pursuant to the rules and regulations of the U.S. Securities and Exchange Commission (the “SEC”). Therefore, these consolidated financial statements should be read in conjunction with our audited consolidated financial statements for the year ended December 31, 2016 contained in our 2016 Annual Report. </t>
  </si>
  <si>
    <t>Use of Estimates</t>
  </si>
  <si>
    <t>(c) 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t>
  </si>
  <si>
    <t>Inventories</t>
  </si>
  <si>
    <t>(d) Inventory
Inventory consists of serialized and non-serialized parts used primarily in the repair of compression units. All inventory is stated at the lower of cost or net realizable value. Serialized parts inventory is determined using the specific identification cost method, while non-serialized parts inventory is determined using the weighted average cost method. Purchases of these assets are considered operating activities in the Unaudited Condensed Consolidated Statements of Cash Flows.
Components of inventory are as follows (in thousands):
September 30, 2017
December 31, 2016
Serialized parts
$
19,757
$
17,943
Non-serialized parts
16,275
11,927
Total Inventory, gross
36,032
29,870
Less: obsolete and slow moving reserve
(314)
(314)
Total Inventory, net
$
35,718
$
29,556</t>
  </si>
  <si>
    <t>Identifiable Intangible Assets</t>
  </si>
  <si>
    <t>(e) Identifiable Intangible Assets
Identifiable intangible assets, net consisted of the following (in thousands):
Customer
Relationships
Trade Names
Non-compete
Total
Net Balance at December 31, 2016
$
63,183
$
11,856
$
150
$
75,189
Amortization Expense
(2,051)
(468)
(150)
(2,669)
Net Balance at September 30, 2017
$
61,132
$
11,388
$
—
$
72,520
Identifiable intangible assets are recorded at cost and amortized using the straight-line method over their estimated useful lives, which is the period over which the assets are expected to contribute directly or indirectly to our future cash flows. The estimated useful lives range from 4 to 30 years. Accumulated amortization of intangible assets was $22.7 million and $20.0 million as of September 30, 2017 and December 31, 2016, respectively.
We assess identifiable intangible assets for impairment whenever events or changes in circumstances indicate that the carrying amount of an asset may not be recoverable. We did not record any impairment of identifiable intangible assets for the three and nine months ended September 30, 2017 or the three and nine months ended September 30, 2016.</t>
  </si>
  <si>
    <t>(f)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acquired new
25 years
Compression equipment, acquired used
9 - 25 years
Furniture and fixtures
7 years
Vehicles and computer equipment
3 - 7 years
Leasehold improvements
5 years
When property and equipment is retired or sold, its carrying value and the related accumulated depreciation are removed from our accounts and any associated gains or losses are recorded on our statements of operations in the period of sale or disposition.</t>
  </si>
  <si>
    <t>Impairments of Long-Lived Assets</t>
  </si>
  <si>
    <t>(g) Impairment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tested for impairment is when idle units do not meet the performance characteristics of our active revenue generating horsepower.
During the three and nine months ended September 30, 2017, we evaluated the future deployment of our idle fleet under current market conditions and determined to retire, sell or re-utilize key components of compression units with a total of 2,728 and 10,734 horsepower, respectively, which were previously used to provide compression services in our business. The cause of the impairment was due to the type of units, which were not marketable, and were subject to excessive maintenance costs. These compression units were written down to their respective estimated salvage value, if any.
During the three and nine months ended September 30, 2016, we evaluated the future deployment of our idle fleet under then-current market conditions and determined to retire, sell or re-utilize key components of compression units with a total of 10,407 and 12,099 horsepower, respectively, which were previously used to provide compression services in our business. The cause of the impairment was related to certain performance characteristics of the impaired equipment, such as excessive maintenance costs and the inability of the equipment to meet then-current emission standards without retrofitting. We determined that this equipment was unlikely to be accepted by customers under then-current market conditions. These compression units were written down to their respective estimated salvage value, if any.
As a result of our decision to retire, sell or re-utilize key components of these compression units, we recorded $1.1 million and $4.8 million of impairment of long-lived assets in the three and nine months ended September 30, 2017, respectively, and $3.4 million and $4. 1 million of impairment of long-lived assets in the three and nine months ended September 30, 2016, respectively.</t>
  </si>
  <si>
    <t>Fair Value Measurements</t>
  </si>
  <si>
    <t>(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Phantom unit awards granted to employees under the USA Compression Partners, LP 2013 Long-Term Incentive Plan (the “LTIP”) are accounted for as a liability, and such liability is re-measured on a quarterly basis. The liability is based on the publicly quoted price of our common units, which is considered a Level 1 input, and is recorded within the accrued liabilities caption on the Unaudited Condensed Consolidated Balance Sheets.
Net liabilities measured at fair value on a recurring basis are summarized below (in thousands):
September 30, 2017
December 31, 2016
Assets (Liabilities)
Level 1
Level 1
Unit-based compensation liability
$
(5,985)
$
(7,043)
As of September 30, 2017 and December 31, 2016,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long-term debt approximates fair value due to the floating interest rates associated with the debt.</t>
  </si>
  <si>
    <t>Operating Segment</t>
  </si>
  <si>
    <t>(i) Operating Segment
We operate in a single business segment, the compression services business.</t>
  </si>
  <si>
    <t>Pass Through Taxes</t>
  </si>
  <si>
    <t>(j) Pass Through Taxes
Sales taxes incurred on behalf of, and passed through to, customers are accounted for on a net basis.</t>
  </si>
  <si>
    <t>Organization and Summary of Significant Accounting Policies (Tables)</t>
  </si>
  <si>
    <t>Schedule of ownership</t>
  </si>
  <si>
    <t>Our ownership structure was as follows:
September 30, 2017
USA
Compression
Holdings
Public
Total
General partner interest
1.2
%
—
1.2
%
Limited partner interest
39.7
%
59.1
%
98.8
%
Total
40.9
%
59.1
%
100.0
%</t>
  </si>
  <si>
    <t>Significant components of inventories</t>
  </si>
  <si>
    <t>Components of inventory are as follows (in thousands):
September 30, 2017
December 31, 2016
Serialized parts
$
19,757
$
17,943
Non-serialized parts
16,275
11,927
Total Inventory, gross
36,032
29,870
Less: obsolete and slow moving reserve
(314)
(314)
Total Inventory, net
$
35,718
$
29,556</t>
  </si>
  <si>
    <t>Schedule of identifiable intangible assets</t>
  </si>
  <si>
    <t>Identifiable intangible assets, net consisted of the following (in thousands):
Customer
Relationships
Trade Names
Non-compete
Total
Net Balance at December 31, 2016
$
63,183
$
11,856
$
150
$
75,189
Amortization Expense
(2,051)
(468)
(150)
(2,669)
Net Balance at September 30, 2017
$
61,132
$
11,388
$
—
$
72,520</t>
  </si>
  <si>
    <t>Schedule of Estimated Useful Lives of Property, Plant and Equipment</t>
  </si>
  <si>
    <t>Compression equipment, acquired new
25 years
Compression equipment, acquired used
9 - 25 years
Furniture and fixtures
7 years
Vehicles and computer equipment
3 - 7 years
Leasehold improvements
5 years</t>
  </si>
  <si>
    <t>Schedule of Net assets (liabilities) measured at fair value on a recurring basis</t>
  </si>
  <si>
    <t>Net liabilities measured at fair value on a recurring basis are summarized below (in thousands):
September 30, 2017
December 31, 2016
Assets (Liabilities)
Level 1
Level 1
Unit-based compensation liability
$
(5,985)
$
(7,043)</t>
  </si>
  <si>
    <t>Property and Equipment (Tables)</t>
  </si>
  <si>
    <t>Schedule of property and equipment (in thousands)</t>
  </si>
  <si>
    <t>Property and equipment consisted of the following (in thousands):
September 30, 2017
December 31, 2016
Compression equipment
$
1,615,002
$
1,551,157
Furniture and fixtures
593
625
Automobiles and vehicles
19,407
18,979
Computer equipment
25,223
23,394
Leasehold improvements
1,537
1,392
Total Property and equipment, gross
1,661,762
1,595,547
Less: accumulated depreciation and amortization
(394,250)
(327,973)
Total Property and equipment, net
$
1,267,512
$
1,267,574</t>
  </si>
  <si>
    <t>Long-Term Debt (Tables)</t>
  </si>
  <si>
    <t>Schedule of long-term debt of the Partnership (in thousands)</t>
  </si>
  <si>
    <t>Our first lien long-term debt, of which there is no current portion, consisted of the following (in thousands):
September 30, 2017
December 31, 2016
Revolving Credit Facility
$
752,000
$
685,371</t>
  </si>
  <si>
    <t>Partners' Capital (Tables)</t>
  </si>
  <si>
    <t>Schedule of cash distributions (in millions, except distribution per unit)</t>
  </si>
  <si>
    <t>We have declared quarterly distributions per unit to limited partner unitholders of record, including holders of common and phantom units, and distributions paid to the General Partner, including the General Partner’s Interest and IDRs, as follows (in millions, except distribution per unit):
Distribution per
Amount Paid to
Amount Paid to
Amount Paid to
Limited Partner
Common
General
Phantom
Total
Payment Date
Unit
Unitholders
Partner
Unitholders
Distribution
August 12, 2016
$
0.525
$
28.8
$
0.7
$
0.7
$
30.2
November 14, 2016
$
0.525
$
29.1
$
0.7
$
0.6
$
30.4
February 14, 2017
$
0.525
$
31.9
$
0.7
$
0.8
$
33.4
May 12, 2017
$
0.525
$
32.1
$
0.7
$
0.6
$
33.4
August 11, 2017
$
0.525
$
32.3
$
0.8
$
0.6
$
33.7</t>
  </si>
  <si>
    <t>Schedule of percentage allocations of available cash from operating surplus between the unitholders and general partner</t>
  </si>
  <si>
    <t>Marginal Percentage Interest
Total Quarterly
in Distributions
Distribution Per Unit
Unitholders
General Partner
Minimum Quarterly Distribution
$0.425
98.8
%
1.2
%
First Target Distribution
up to $0.4888
98.8
%
1.2
%
Second Target Distribution
above $0.4888 up to $0.5313
85.8
%
14.2
%
Third Target Distribution
above $0.5313 up to $0.6375
75.8
%
24.2
%
Thereafter
above $0.6375
50.8
%
49.2
%</t>
  </si>
  <si>
    <t>Organization and Summary of Significant Accounting Policies - Organization (Details)</t>
  </si>
  <si>
    <t>Total (as a percent)</t>
  </si>
  <si>
    <t>100.00%</t>
  </si>
  <si>
    <t>Public</t>
  </si>
  <si>
    <t>59.10%</t>
  </si>
  <si>
    <t>General partner interest (as a percent)</t>
  </si>
  <si>
    <t>1.20%</t>
  </si>
  <si>
    <t>USA Compression Holdings, LLC</t>
  </si>
  <si>
    <t>40.90%</t>
  </si>
  <si>
    <t>USA Compression Holdings, LLC | General partner</t>
  </si>
  <si>
    <t>Common units | Limited partner</t>
  </si>
  <si>
    <t>Limited partner interest (as a percent)</t>
  </si>
  <si>
    <t>98.80%</t>
  </si>
  <si>
    <t>Common units | Limited partner | Public</t>
  </si>
  <si>
    <t>Common units | USA Compression Holdings, LLC | Limited partner</t>
  </si>
  <si>
    <t>39.70%</t>
  </si>
  <si>
    <t>Organization and Summary of Significant Accounting Policies - Inventory and Intangible Assets (Details) - USD ($) $ in Thousands</t>
  </si>
  <si>
    <t>Serialized parts</t>
  </si>
  <si>
    <t>Non-serialized parts</t>
  </si>
  <si>
    <t>Total Inventory, gross</t>
  </si>
  <si>
    <t>Less: obsolete and slow moving reserve</t>
  </si>
  <si>
    <t>Total Inventory, net</t>
  </si>
  <si>
    <t>Summary of Significant Accounting Policies - Intangibles (Details) - USD ($)</t>
  </si>
  <si>
    <t>Accumulated Amortization</t>
  </si>
  <si>
    <t>Net Balance</t>
  </si>
  <si>
    <t>Amortization</t>
  </si>
  <si>
    <t>Impairment of intangible assets</t>
  </si>
  <si>
    <t>Minimum</t>
  </si>
  <si>
    <t>Finite-Lived Intangible Asset, Useful Life</t>
  </si>
  <si>
    <t>4 years</t>
  </si>
  <si>
    <t>Maximum</t>
  </si>
  <si>
    <t>30 years</t>
  </si>
  <si>
    <t>Customer Relationships</t>
  </si>
  <si>
    <t>Trade Names</t>
  </si>
  <si>
    <t>Non-compete</t>
  </si>
  <si>
    <t>Organization and Summary of Significant Accounting Policies - Property and Equipment (Details) $ in Millions</t>
  </si>
  <si>
    <t>Sep. 30, 2017USD ($)item</t>
  </si>
  <si>
    <t>Sep. 30, 2016USD ($)item</t>
  </si>
  <si>
    <t>Number of horsepower that are to be retired or sold or reutilized. | item</t>
  </si>
  <si>
    <t>Impairments of long-lived assets</t>
  </si>
  <si>
    <t>Impairment of long-lived assets | $</t>
  </si>
  <si>
    <t>Newly acquired compression equipment</t>
  </si>
  <si>
    <t>Estimated useful lives</t>
  </si>
  <si>
    <t>25 years</t>
  </si>
  <si>
    <t>Used compression equipment | Minimum</t>
  </si>
  <si>
    <t>9 years</t>
  </si>
  <si>
    <t>Used compression equipment | Maximum</t>
  </si>
  <si>
    <t>Compression equipment overhauls | Minimum</t>
  </si>
  <si>
    <t>3 years</t>
  </si>
  <si>
    <t>Compression equipment overhauls | Maximum</t>
  </si>
  <si>
    <t>5 years</t>
  </si>
  <si>
    <t>Furniture and fixtures</t>
  </si>
  <si>
    <t>7 years</t>
  </si>
  <si>
    <t>Vehicles and computer equipment | Minimum</t>
  </si>
  <si>
    <t>Vehicles and computer equipment | Maximum</t>
  </si>
  <si>
    <t>Leasehold improvements</t>
  </si>
  <si>
    <t>Organization and Summary of Significant Accounting Policies - Fair Value Measurements (Details) - USD ($) $ in Thousands</t>
  </si>
  <si>
    <t>Long Term Incentive Plan (LTIP) Unit-based compensation liability</t>
  </si>
  <si>
    <t>Trade Accounts Receivable (Details) - USD ($) $ in Millions</t>
  </si>
  <si>
    <t>Allowance for doubtful accounts</t>
  </si>
  <si>
    <t>Allowance for Doubtful Accounts Receivable, Reduction</t>
  </si>
  <si>
    <t>Property and Equipment (Details) - USD ($) $ in Thousands</t>
  </si>
  <si>
    <t>Property and Equipment, gross</t>
  </si>
  <si>
    <t>Less accumulated depreciation and amortization</t>
  </si>
  <si>
    <t>Property and Equipment, net</t>
  </si>
  <si>
    <t>Compression equipment</t>
  </si>
  <si>
    <t>Automobiles and vehicles</t>
  </si>
  <si>
    <t>Computer equipment</t>
  </si>
  <si>
    <t>Property and Equipment - Additional Disclosures (Details) - USD ($) $ in Millions</t>
  </si>
  <si>
    <t>12 Months Ended</t>
  </si>
  <si>
    <t>Depreciation expense</t>
  </si>
  <si>
    <t>Loss on assets abandoned</t>
  </si>
  <si>
    <t>Gain (loss) on disposal of various units and non-unit assets</t>
  </si>
  <si>
    <t>Accounts payable and accrued liabilities</t>
  </si>
  <si>
    <t>Purchases of property and equipment</t>
  </si>
  <si>
    <t>Installment Receivable (Details) - USD ($) $ in Thousands</t>
  </si>
  <si>
    <t>Long-term installment receivable</t>
  </si>
  <si>
    <t>Interest income on capital lease transactions</t>
  </si>
  <si>
    <t>Sales type lease</t>
  </si>
  <si>
    <t>Installment receivable, current</t>
  </si>
  <si>
    <t>BPO Capital Lease Transaction</t>
  </si>
  <si>
    <t>Maintenance Revenue</t>
  </si>
  <si>
    <t>FPP Capital Lease Transaction</t>
  </si>
  <si>
    <t>Maximum | Sales type lease</t>
  </si>
  <si>
    <t>Lease term in years</t>
  </si>
  <si>
    <t>Accrued Liabilities (Details) - USD ($) $ in Millions</t>
  </si>
  <si>
    <t>Accrued payroll &amp; benefits expenses</t>
  </si>
  <si>
    <t>Accrued property taxes</t>
  </si>
  <si>
    <t>Long-Term Debt (Details)</t>
  </si>
  <si>
    <t>Sep. 30, 2017USD ($)</t>
  </si>
  <si>
    <t>Sep. 30, 2016USD ($)</t>
  </si>
  <si>
    <t>Dec. 31, 2016USD ($)</t>
  </si>
  <si>
    <t>Mar. 31, 2016</t>
  </si>
  <si>
    <t>Loan fees and incurred costs paid during period</t>
  </si>
  <si>
    <t>Weighted average interest rate (as a percent)</t>
  </si>
  <si>
    <t>3.09%</t>
  </si>
  <si>
    <t>2.49%</t>
  </si>
  <si>
    <t>Quarters ending September 30, 2017 and December 31, 2017</t>
  </si>
  <si>
    <t>Credit facility leverage ratio</t>
  </si>
  <si>
    <t>After December 31, 2017</t>
  </si>
  <si>
    <t>Revolving Credit Facility</t>
  </si>
  <si>
    <t>Long-term debt, current portion</t>
  </si>
  <si>
    <t>Borrowing Base Availability</t>
  </si>
  <si>
    <t>Borrowing capacity, subject to covenants</t>
  </si>
  <si>
    <t>Effective interest rate (as a percent)</t>
  </si>
  <si>
    <t>3.25%</t>
  </si>
  <si>
    <t>2.94%</t>
  </si>
  <si>
    <t>2.53%</t>
  </si>
  <si>
    <t>Letter of Credit outstanding amount</t>
  </si>
  <si>
    <t>Partners' Capital (Details)</t>
  </si>
  <si>
    <t>Sep. 30, 2017shares</t>
  </si>
  <si>
    <t>Partners' capital (in units)</t>
  </si>
  <si>
    <t>General Partner, interest (as a percent)</t>
  </si>
  <si>
    <t>USA Compression Holdings, LLC | Limited partner | Common units</t>
  </si>
  <si>
    <t>USA Compression GP, LLC | General partner</t>
  </si>
  <si>
    <t>Partners' Capital - Cash Distributions (Details) $ / shares in Units, $ in Thousands</t>
  </si>
  <si>
    <t>Oct. 19, 2017$ / shares</t>
  </si>
  <si>
    <t>Aug. 11, 2017USD ($)$ / shares</t>
  </si>
  <si>
    <t>May 12, 2017USD ($)$ / shares</t>
  </si>
  <si>
    <t>Feb. 14, 2017USD ($)$ / shares</t>
  </si>
  <si>
    <t>Nov. 14, 2016USD ($)$ / shares</t>
  </si>
  <si>
    <t>Aug. 12, 2016USD ($)$ / shares</t>
  </si>
  <si>
    <t>Sep. 30, 2017USD ($)shares</t>
  </si>
  <si>
    <t>Sep. 30, 2016USD ($)shares</t>
  </si>
  <si>
    <t>Dec. 31, 2016shares</t>
  </si>
  <si>
    <t>Cash Distributions</t>
  </si>
  <si>
    <t>Non-cash distributions</t>
  </si>
  <si>
    <t>Percentage of dividend reinvested</t>
  </si>
  <si>
    <t>Total Distribution</t>
  </si>
  <si>
    <t>Distribution reinvestment plan ("DRIP")</t>
  </si>
  <si>
    <t>Common Unit, Issued | shares</t>
  </si>
  <si>
    <t>Phantom Unitholders | Cash Distributions</t>
  </si>
  <si>
    <t>Limited partner | Common and Subordinated Units | Cash Distributions</t>
  </si>
  <si>
    <t>Distribution per Limited Partner Unit (in dollars per share) | $ / shares</t>
  </si>
  <si>
    <t>Limited partner | Common and Subordinated Units | Distribution reinvestment plan ("DRIP")</t>
  </si>
  <si>
    <t>Ownership interest (as a percent)</t>
  </si>
  <si>
    <t>Limited partner units issued (in shares) | shares</t>
  </si>
  <si>
    <t>Limited partner | Common units | Cash Distributions</t>
  </si>
  <si>
    <t>Cash distribution announced per unit (in dollars per share) | $ / shares</t>
  </si>
  <si>
    <t>General partner | Cash Distributions</t>
  </si>
  <si>
    <t>USA Compression Holdings, LLC | Distribution reinvestment plan ("DRIP")</t>
  </si>
  <si>
    <t>40.20%</t>
  </si>
  <si>
    <t>Partners' Capital - Earnings Per Common and Subordinated Unit &amp; Incentive Distribution Rights (Details)</t>
  </si>
  <si>
    <t>Sep. 30, 2017$ / shares</t>
  </si>
  <si>
    <t>Limited partner | Incentive Distribution Rights | Minimum Quarterly Distribution</t>
  </si>
  <si>
    <t>Incentive Distribution Rights</t>
  </si>
  <si>
    <t>Marginal percentage interest in distributions</t>
  </si>
  <si>
    <t>Limited partner | Incentive Distribution Rights | First Target Distribution</t>
  </si>
  <si>
    <t>Limited partner | Incentive Distribution Rights | Second Target Distribution</t>
  </si>
  <si>
    <t>85.80%</t>
  </si>
  <si>
    <t>Limited partner | Incentive Distribution Rights | Third Target Distribution</t>
  </si>
  <si>
    <t>75.80%</t>
  </si>
  <si>
    <t>Limited partner | Incentive Distribution Rights | Thereafter</t>
  </si>
  <si>
    <t>50.80%</t>
  </si>
  <si>
    <t>General partner | Incentive Distribution Rights | Minimum Quarterly Distribution</t>
  </si>
  <si>
    <t>Quarterly distribution per unit (in dollars per share)</t>
  </si>
  <si>
    <t>General partner | Incentive Distribution Rights | First Target Distribution</t>
  </si>
  <si>
    <t>General partner | Incentive Distribution Rights | First Target Distribution | Maximum</t>
  </si>
  <si>
    <t>General partner | Incentive Distribution Rights | Second Target Distribution</t>
  </si>
  <si>
    <t>14.20%</t>
  </si>
  <si>
    <t>General partner | Incentive Distribution Rights | Second Target Distribution | Minimum</t>
  </si>
  <si>
    <t>General partner | Incentive Distribution Rights | Second Target Distribution | Maximum</t>
  </si>
  <si>
    <t>General partner | Incentive Distribution Rights | Third Target Distribution</t>
  </si>
  <si>
    <t>24.20%</t>
  </si>
  <si>
    <t>General partner | Incentive Distribution Rights | Third Target Distribution | Minimum</t>
  </si>
  <si>
    <t>General partner | Incentive Distribution Rights | Third Target Distribution | Maximum</t>
  </si>
  <si>
    <t>General partner | Incentive Distribution Rights | Thereafter</t>
  </si>
  <si>
    <t>49.20%</t>
  </si>
  <si>
    <t>General partner | Incentive Distribution Rights | Thereafter | Minimum</t>
  </si>
  <si>
    <t>Transactions with Related Parties (Details) - USD ($) $ in Millions</t>
  </si>
  <si>
    <t>Compression service revenue</t>
  </si>
  <si>
    <t>John Chandler</t>
  </si>
  <si>
    <t>Receivable from related party</t>
  </si>
  <si>
    <t>Affiliated entities controlled by Riverstone</t>
  </si>
  <si>
    <t>Distribution reinvestment plan ("DRIP") | USA Compression Holdings, LLC</t>
  </si>
  <si>
    <t>Commitments and Contingencies - Purchase Commitments (Details) $ in Millions</t>
  </si>
  <si>
    <t>Other commitments</t>
  </si>
  <si>
    <t>Sales tax liability</t>
  </si>
  <si>
    <t>Compression units</t>
  </si>
  <si>
    <t>Future purchase commit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01672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4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48</v>
      </c>
      <c r="B9" s="4" t="s">
        <v>176</v>
      </c>
    </row>
    <row r="10" spans="1:2">
      <c r="A10" s="4" t="s">
        <v>17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923</v>
      </c>
      <c r="C3" s="7" t="n">
        <v>65</v>
      </c>
    </row>
    <row r="4" spans="1:3">
      <c r="A4" s="3" t="s">
        <v>28</v>
      </c>
    </row>
    <row r="5" spans="1:3">
      <c r="A5" s="4" t="s">
        <v>29</v>
      </c>
      <c r="B5" s="5" t="n">
        <v>31379</v>
      </c>
      <c r="C5" s="5" t="n">
        <v>32237</v>
      </c>
    </row>
    <row r="6" spans="1:3">
      <c r="A6" s="4" t="s">
        <v>30</v>
      </c>
      <c r="B6" s="5" t="n">
        <v>8698</v>
      </c>
      <c r="C6" s="5" t="n">
        <v>9028</v>
      </c>
    </row>
    <row r="7" spans="1:3">
      <c r="A7" s="4" t="s">
        <v>31</v>
      </c>
      <c r="B7" s="5" t="n">
        <v>35718</v>
      </c>
      <c r="C7" s="5" t="n">
        <v>29556</v>
      </c>
    </row>
    <row r="8" spans="1:3">
      <c r="A8" s="4" t="s">
        <v>32</v>
      </c>
      <c r="B8" s="5" t="n">
        <v>2715</v>
      </c>
      <c r="C8" s="5" t="n">
        <v>2083</v>
      </c>
    </row>
    <row r="9" spans="1:3">
      <c r="A9" s="4" t="s">
        <v>33</v>
      </c>
      <c r="B9" s="5" t="n">
        <v>79433</v>
      </c>
      <c r="C9" s="5" t="n">
        <v>72969</v>
      </c>
    </row>
    <row r="10" spans="1:3">
      <c r="A10" s="4" t="s">
        <v>34</v>
      </c>
      <c r="B10" s="5" t="n">
        <v>1267512</v>
      </c>
      <c r="C10" s="5" t="n">
        <v>1267574</v>
      </c>
    </row>
    <row r="11" spans="1:3">
      <c r="A11" s="4" t="s">
        <v>35</v>
      </c>
      <c r="B11" s="5" t="n">
        <v>11521</v>
      </c>
      <c r="C11" s="5" t="n">
        <v>14079</v>
      </c>
    </row>
    <row r="12" spans="1:3">
      <c r="A12" s="4" t="s">
        <v>36</v>
      </c>
      <c r="B12" s="5" t="n">
        <v>72520</v>
      </c>
      <c r="C12" s="5" t="n">
        <v>75189</v>
      </c>
    </row>
    <row r="13" spans="1:3">
      <c r="A13" s="4" t="s">
        <v>37</v>
      </c>
      <c r="B13" s="5" t="n">
        <v>35866</v>
      </c>
      <c r="C13" s="5" t="n">
        <v>35866</v>
      </c>
    </row>
    <row r="14" spans="1:3">
      <c r="A14" s="4" t="s">
        <v>38</v>
      </c>
      <c r="B14" s="5" t="n">
        <v>5093</v>
      </c>
      <c r="C14" s="5" t="n">
        <v>6735</v>
      </c>
    </row>
    <row r="15" spans="1:3">
      <c r="A15" s="4" t="s">
        <v>39</v>
      </c>
      <c r="B15" s="5" t="n">
        <v>1471945</v>
      </c>
      <c r="C15" s="5" t="n">
        <v>1472412</v>
      </c>
    </row>
    <row r="16" spans="1:3">
      <c r="A16" s="3" t="s">
        <v>40</v>
      </c>
    </row>
    <row r="17" spans="1:3">
      <c r="A17" s="4" t="s">
        <v>41</v>
      </c>
      <c r="B17" s="5" t="n">
        <v>9608</v>
      </c>
      <c r="C17" s="5" t="n">
        <v>13148</v>
      </c>
    </row>
    <row r="18" spans="1:3">
      <c r="A18" s="4" t="s">
        <v>42</v>
      </c>
      <c r="B18" s="5" t="n">
        <v>26373</v>
      </c>
      <c r="C18" s="5" t="n">
        <v>26572</v>
      </c>
    </row>
    <row r="19" spans="1:3">
      <c r="A19" s="4" t="s">
        <v>43</v>
      </c>
      <c r="B19" s="5" t="n">
        <v>22778</v>
      </c>
      <c r="C19" s="5" t="n">
        <v>16691</v>
      </c>
    </row>
    <row r="20" spans="1:3">
      <c r="A20" s="4" t="s">
        <v>44</v>
      </c>
      <c r="B20" s="5" t="n">
        <v>58759</v>
      </c>
      <c r="C20" s="5" t="n">
        <v>56411</v>
      </c>
    </row>
    <row r="21" spans="1:3">
      <c r="A21" s="4" t="s">
        <v>45</v>
      </c>
      <c r="B21" s="5" t="n">
        <v>752000</v>
      </c>
      <c r="C21" s="5" t="n">
        <v>685371</v>
      </c>
    </row>
    <row r="22" spans="1:3">
      <c r="A22" s="4" t="s">
        <v>46</v>
      </c>
      <c r="B22" s="5" t="n">
        <v>1513</v>
      </c>
      <c r="C22" s="5" t="n">
        <v>1113</v>
      </c>
    </row>
    <row r="23" spans="1:3">
      <c r="A23" s="3" t="s">
        <v>47</v>
      </c>
    </row>
    <row r="24" spans="1:3">
      <c r="A24" s="4" t="s">
        <v>48</v>
      </c>
      <c r="B24" s="5" t="n">
        <v>659673</v>
      </c>
      <c r="C24" s="5" t="n">
        <v>729517</v>
      </c>
    </row>
    <row r="25" spans="1:3">
      <c r="A25" s="4" t="s">
        <v>49</v>
      </c>
      <c r="B25" s="5" t="n">
        <v>1471945</v>
      </c>
      <c r="C25" s="5" t="n">
        <v>1472412</v>
      </c>
    </row>
    <row r="26" spans="1:3">
      <c r="A26" s="4" t="s">
        <v>50</v>
      </c>
    </row>
    <row r="27" spans="1:3">
      <c r="A27" s="3" t="s">
        <v>47</v>
      </c>
    </row>
    <row r="28" spans="1:3">
      <c r="A28" s="4" t="s">
        <v>51</v>
      </c>
      <c r="B28" s="5" t="n">
        <v>652385</v>
      </c>
      <c r="C28" s="5" t="n">
        <v>721080</v>
      </c>
    </row>
    <row r="29" spans="1:3">
      <c r="A29" s="4" t="s">
        <v>52</v>
      </c>
    </row>
    <row r="30" spans="1:3">
      <c r="A30" s="3" t="s">
        <v>47</v>
      </c>
    </row>
    <row r="31" spans="1:3">
      <c r="A31" s="4" t="s">
        <v>53</v>
      </c>
      <c r="B31" s="7" t="n">
        <v>7288</v>
      </c>
      <c r="C31" s="7" t="n">
        <v>8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207</v>
      </c>
      <c r="B1" s="2" t="s">
        <v>1</v>
      </c>
    </row>
    <row r="2" spans="1:2">
      <c r="B2" s="2" t="s">
        <v>2</v>
      </c>
    </row>
    <row r="3" spans="1:2">
      <c r="A3" s="3" t="s">
        <v>166</v>
      </c>
    </row>
    <row r="4" spans="1:2">
      <c r="A4" s="4" t="s">
        <v>208</v>
      </c>
      <c r="B4" s="4" t="s">
        <v>209</v>
      </c>
    </row>
    <row r="5" spans="1:2">
      <c r="A5" s="4" t="s">
        <v>210</v>
      </c>
    </row>
    <row r="6" spans="1:2">
      <c r="A6" s="3" t="s">
        <v>166</v>
      </c>
    </row>
    <row r="7" spans="1:2">
      <c r="A7" s="4" t="s">
        <v>208</v>
      </c>
      <c r="B7" s="4" t="s">
        <v>211</v>
      </c>
    </row>
    <row r="8" spans="1:2">
      <c r="A8" s="4" t="s">
        <v>52</v>
      </c>
    </row>
    <row r="9" spans="1:2">
      <c r="A9" s="3" t="s">
        <v>166</v>
      </c>
    </row>
    <row r="10" spans="1:2">
      <c r="A10" s="4" t="s">
        <v>212</v>
      </c>
      <c r="B10" s="4" t="s">
        <v>213</v>
      </c>
    </row>
    <row r="11" spans="1:2">
      <c r="A11" s="4" t="s">
        <v>214</v>
      </c>
    </row>
    <row r="12" spans="1:2">
      <c r="A12" s="3" t="s">
        <v>166</v>
      </c>
    </row>
    <row r="13" spans="1:2">
      <c r="A13" s="4" t="s">
        <v>208</v>
      </c>
      <c r="B13" s="4" t="s">
        <v>215</v>
      </c>
    </row>
    <row r="14" spans="1:2">
      <c r="A14" s="4" t="s">
        <v>216</v>
      </c>
    </row>
    <row r="15" spans="1:2">
      <c r="A15" s="3" t="s">
        <v>166</v>
      </c>
    </row>
    <row r="16" spans="1:2">
      <c r="A16" s="4" t="s">
        <v>212</v>
      </c>
      <c r="B16" s="4" t="s">
        <v>213</v>
      </c>
    </row>
    <row r="17" spans="1:2">
      <c r="A17" s="4" t="s">
        <v>217</v>
      </c>
    </row>
    <row r="18" spans="1:2">
      <c r="A18" s="3" t="s">
        <v>166</v>
      </c>
    </row>
    <row r="19" spans="1:2">
      <c r="A19" s="4" t="s">
        <v>218</v>
      </c>
      <c r="B19" s="4" t="s">
        <v>219</v>
      </c>
    </row>
    <row r="20" spans="1:2">
      <c r="A20" s="4" t="s">
        <v>220</v>
      </c>
    </row>
    <row r="21" spans="1:2">
      <c r="A21" s="3" t="s">
        <v>166</v>
      </c>
    </row>
    <row r="22" spans="1:2">
      <c r="A22" s="4" t="s">
        <v>218</v>
      </c>
      <c r="B22" s="4" t="s">
        <v>211</v>
      </c>
    </row>
    <row r="23" spans="1:2">
      <c r="A23" s="4" t="s">
        <v>221</v>
      </c>
    </row>
    <row r="24" spans="1:2">
      <c r="A24" s="3" t="s">
        <v>166</v>
      </c>
    </row>
    <row r="25" spans="1:2">
      <c r="A25" s="4" t="s">
        <v>218</v>
      </c>
      <c r="B2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72</v>
      </c>
    </row>
    <row r="3" spans="1:3">
      <c r="A3" s="4" t="s">
        <v>224</v>
      </c>
      <c r="B3" s="7" t="n">
        <v>19757</v>
      </c>
      <c r="C3" s="7" t="n">
        <v>17943</v>
      </c>
    </row>
    <row r="4" spans="1:3">
      <c r="A4" s="4" t="s">
        <v>225</v>
      </c>
      <c r="B4" s="5" t="n">
        <v>16275</v>
      </c>
      <c r="C4" s="5" t="n">
        <v>11927</v>
      </c>
    </row>
    <row r="5" spans="1:3">
      <c r="A5" s="4" t="s">
        <v>226</v>
      </c>
      <c r="B5" s="5" t="n">
        <v>36032</v>
      </c>
      <c r="C5" s="5" t="n">
        <v>29870</v>
      </c>
    </row>
    <row r="6" spans="1:3">
      <c r="A6" s="4" t="s">
        <v>227</v>
      </c>
      <c r="B6" s="5" t="n">
        <v>-314</v>
      </c>
      <c r="C6" s="5" t="n">
        <v>-314</v>
      </c>
    </row>
    <row r="7" spans="1:3">
      <c r="A7" s="4" t="s">
        <v>228</v>
      </c>
      <c r="B7" s="7" t="n">
        <v>35718</v>
      </c>
      <c r="C7" s="7" t="n">
        <v>295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29</v>
      </c>
      <c r="B1" s="2" t="s">
        <v>58</v>
      </c>
      <c r="D1" s="2" t="s">
        <v>1</v>
      </c>
    </row>
    <row r="2" spans="1:6">
      <c r="B2" s="2" t="s">
        <v>2</v>
      </c>
      <c r="C2" s="2" t="s">
        <v>59</v>
      </c>
      <c r="D2" s="2" t="s">
        <v>2</v>
      </c>
      <c r="E2" s="2" t="s">
        <v>59</v>
      </c>
      <c r="F2" s="2" t="s">
        <v>25</v>
      </c>
    </row>
    <row r="3" spans="1:6">
      <c r="A3" s="3" t="s">
        <v>36</v>
      </c>
    </row>
    <row r="4" spans="1:6">
      <c r="A4" s="4" t="s">
        <v>230</v>
      </c>
      <c r="B4" s="7" t="n">
        <v>-22700000</v>
      </c>
      <c r="D4" s="7" t="n">
        <v>-22700000</v>
      </c>
      <c r="F4" s="7" t="n">
        <v>-20000000</v>
      </c>
    </row>
    <row r="5" spans="1:6">
      <c r="A5" s="4" t="s">
        <v>231</v>
      </c>
      <c r="B5" s="5" t="n">
        <v>72520000</v>
      </c>
      <c r="D5" s="5" t="n">
        <v>72520000</v>
      </c>
      <c r="F5" s="5" t="n">
        <v>75189000</v>
      </c>
    </row>
    <row r="6" spans="1:6">
      <c r="A6" s="4" t="s">
        <v>232</v>
      </c>
      <c r="D6" s="5" t="n">
        <v>-2669000</v>
      </c>
    </row>
    <row r="7" spans="1:6">
      <c r="A7" s="4" t="s">
        <v>233</v>
      </c>
      <c r="B7" s="5" t="n">
        <v>0</v>
      </c>
      <c r="C7" s="7" t="n">
        <v>0</v>
      </c>
      <c r="D7" s="5" t="n">
        <v>0</v>
      </c>
      <c r="E7" s="7" t="n">
        <v>0</v>
      </c>
    </row>
    <row r="8" spans="1:6">
      <c r="A8" s="4" t="s">
        <v>37</v>
      </c>
      <c r="B8" s="5" t="n">
        <v>35866000</v>
      </c>
      <c r="D8" s="7" t="n">
        <v>35866000</v>
      </c>
      <c r="F8" s="5" t="n">
        <v>35866000</v>
      </c>
    </row>
    <row r="9" spans="1:6">
      <c r="A9" s="4" t="s">
        <v>234</v>
      </c>
    </row>
    <row r="10" spans="1:6">
      <c r="A10" s="3" t="s">
        <v>36</v>
      </c>
    </row>
    <row r="11" spans="1:6">
      <c r="A11" s="4" t="s">
        <v>235</v>
      </c>
      <c r="D11" s="4" t="s">
        <v>236</v>
      </c>
    </row>
    <row r="12" spans="1:6">
      <c r="A12" s="4" t="s">
        <v>237</v>
      </c>
    </row>
    <row r="13" spans="1:6">
      <c r="A13" s="3" t="s">
        <v>36</v>
      </c>
    </row>
    <row r="14" spans="1:6">
      <c r="A14" s="4" t="s">
        <v>235</v>
      </c>
      <c r="D14" s="4" t="s">
        <v>238</v>
      </c>
    </row>
    <row r="15" spans="1:6">
      <c r="A15" s="4" t="s">
        <v>239</v>
      </c>
    </row>
    <row r="16" spans="1:6">
      <c r="A16" s="3" t="s">
        <v>36</v>
      </c>
    </row>
    <row r="17" spans="1:6">
      <c r="A17" s="4" t="s">
        <v>231</v>
      </c>
      <c r="B17" s="5" t="n">
        <v>61132000</v>
      </c>
      <c r="D17" s="7" t="n">
        <v>61132000</v>
      </c>
      <c r="F17" s="5" t="n">
        <v>63183000</v>
      </c>
    </row>
    <row r="18" spans="1:6">
      <c r="A18" s="4" t="s">
        <v>232</v>
      </c>
      <c r="D18" s="5" t="n">
        <v>-2051000</v>
      </c>
    </row>
    <row r="19" spans="1:6">
      <c r="A19" s="4" t="s">
        <v>240</v>
      </c>
    </row>
    <row r="20" spans="1:6">
      <c r="A20" s="3" t="s">
        <v>36</v>
      </c>
    </row>
    <row r="21" spans="1:6">
      <c r="A21" s="4" t="s">
        <v>231</v>
      </c>
      <c r="B21" s="7" t="n">
        <v>11388000</v>
      </c>
      <c r="D21" s="5" t="n">
        <v>11388000</v>
      </c>
      <c r="F21" s="5" t="n">
        <v>11856000</v>
      </c>
    </row>
    <row r="22" spans="1:6">
      <c r="A22" s="4" t="s">
        <v>232</v>
      </c>
      <c r="D22" s="5" t="n">
        <v>-468000</v>
      </c>
    </row>
    <row r="23" spans="1:6">
      <c r="A23" s="4" t="s">
        <v>241</v>
      </c>
    </row>
    <row r="24" spans="1:6">
      <c r="A24" s="3" t="s">
        <v>36</v>
      </c>
    </row>
    <row r="25" spans="1:6">
      <c r="A25" s="4" t="s">
        <v>231</v>
      </c>
      <c r="F25" s="7" t="n">
        <v>150000</v>
      </c>
    </row>
    <row r="26" spans="1:6">
      <c r="A26" s="4" t="s">
        <v>232</v>
      </c>
      <c r="D26" s="7" t="n">
        <v>-15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42</v>
      </c>
      <c r="B1" s="2" t="s">
        <v>58</v>
      </c>
      <c r="D1" s="2" t="s">
        <v>1</v>
      </c>
    </row>
    <row r="2" spans="1:5">
      <c r="B2" s="2" t="s">
        <v>243</v>
      </c>
      <c r="C2" s="2" t="s">
        <v>244</v>
      </c>
      <c r="D2" s="2" t="s">
        <v>243</v>
      </c>
      <c r="E2" s="2" t="s">
        <v>244</v>
      </c>
    </row>
    <row r="3" spans="1:5">
      <c r="A3" s="3" t="s">
        <v>148</v>
      </c>
    </row>
    <row r="4" spans="1:5">
      <c r="A4" s="4" t="s">
        <v>245</v>
      </c>
      <c r="B4" s="5" t="n">
        <v>2728</v>
      </c>
      <c r="C4" s="5" t="n">
        <v>10407</v>
      </c>
      <c r="D4" s="5" t="n">
        <v>10734</v>
      </c>
      <c r="E4" s="5" t="n">
        <v>12099</v>
      </c>
    </row>
    <row r="5" spans="1:5">
      <c r="A5" s="3" t="s">
        <v>246</v>
      </c>
    </row>
    <row r="6" spans="1:5">
      <c r="A6" s="4" t="s">
        <v>247</v>
      </c>
      <c r="B6" s="10" t="n">
        <v>1.1</v>
      </c>
      <c r="C6" s="10" t="n">
        <v>3.4</v>
      </c>
      <c r="D6" s="10" t="n">
        <v>4.8</v>
      </c>
      <c r="E6" s="10" t="n">
        <v>4.1</v>
      </c>
    </row>
    <row r="7" spans="1:5">
      <c r="A7" s="4" t="s">
        <v>248</v>
      </c>
    </row>
    <row r="8" spans="1:5">
      <c r="A8" s="3" t="s">
        <v>148</v>
      </c>
    </row>
    <row r="9" spans="1:5">
      <c r="A9" s="4" t="s">
        <v>249</v>
      </c>
      <c r="D9" s="4" t="s">
        <v>250</v>
      </c>
    </row>
    <row r="10" spans="1:5">
      <c r="A10" s="4" t="s">
        <v>251</v>
      </c>
    </row>
    <row r="11" spans="1:5">
      <c r="A11" s="3" t="s">
        <v>148</v>
      </c>
    </row>
    <row r="12" spans="1:5">
      <c r="A12" s="4" t="s">
        <v>249</v>
      </c>
      <c r="D12" s="4" t="s">
        <v>252</v>
      </c>
    </row>
    <row r="13" spans="1:5">
      <c r="A13" s="4" t="s">
        <v>253</v>
      </c>
    </row>
    <row r="14" spans="1:5">
      <c r="A14" s="3" t="s">
        <v>148</v>
      </c>
    </row>
    <row r="15" spans="1:5">
      <c r="A15" s="4" t="s">
        <v>249</v>
      </c>
      <c r="D15" s="4" t="s">
        <v>250</v>
      </c>
    </row>
    <row r="16" spans="1:5">
      <c r="A16" s="4" t="s">
        <v>254</v>
      </c>
    </row>
    <row r="17" spans="1:5">
      <c r="A17" s="3" t="s">
        <v>148</v>
      </c>
    </row>
    <row r="18" spans="1:5">
      <c r="A18" s="4" t="s">
        <v>249</v>
      </c>
      <c r="D18" s="4" t="s">
        <v>255</v>
      </c>
    </row>
    <row r="19" spans="1:5">
      <c r="A19" s="4" t="s">
        <v>256</v>
      </c>
    </row>
    <row r="20" spans="1:5">
      <c r="A20" s="3" t="s">
        <v>148</v>
      </c>
    </row>
    <row r="21" spans="1:5">
      <c r="A21" s="4" t="s">
        <v>249</v>
      </c>
      <c r="D21" s="4" t="s">
        <v>257</v>
      </c>
    </row>
    <row r="22" spans="1:5">
      <c r="A22" s="4" t="s">
        <v>258</v>
      </c>
    </row>
    <row r="23" spans="1:5">
      <c r="A23" s="3" t="s">
        <v>148</v>
      </c>
    </row>
    <row r="24" spans="1:5">
      <c r="A24" s="4" t="s">
        <v>249</v>
      </c>
      <c r="D24" s="4" t="s">
        <v>259</v>
      </c>
    </row>
    <row r="25" spans="1:5">
      <c r="A25" s="4" t="s">
        <v>260</v>
      </c>
    </row>
    <row r="26" spans="1:5">
      <c r="A26" s="3" t="s">
        <v>148</v>
      </c>
    </row>
    <row r="27" spans="1:5">
      <c r="A27" s="4" t="s">
        <v>249</v>
      </c>
      <c r="D27" s="4" t="s">
        <v>255</v>
      </c>
    </row>
    <row r="28" spans="1:5">
      <c r="A28" s="4" t="s">
        <v>261</v>
      </c>
    </row>
    <row r="29" spans="1:5">
      <c r="A29" s="3" t="s">
        <v>148</v>
      </c>
    </row>
    <row r="30" spans="1:5">
      <c r="A30" s="4" t="s">
        <v>249</v>
      </c>
      <c r="D30" s="4" t="s">
        <v>259</v>
      </c>
    </row>
    <row r="31" spans="1:5">
      <c r="A31" s="4" t="s">
        <v>262</v>
      </c>
    </row>
    <row r="32" spans="1:5">
      <c r="A32" s="3" t="s">
        <v>148</v>
      </c>
    </row>
    <row r="33" spans="1:5">
      <c r="A33" s="4" t="s">
        <v>249</v>
      </c>
      <c r="D33" s="4" t="s">
        <v>25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44</v>
      </c>
    </row>
    <row r="3" spans="1:3">
      <c r="A3" s="4" t="s">
        <v>264</v>
      </c>
      <c r="B3" s="7" t="n">
        <v>-5985</v>
      </c>
      <c r="C3" s="7" t="n">
        <v>-70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65</v>
      </c>
      <c r="B1" s="2" t="s">
        <v>58</v>
      </c>
      <c r="D1" s="2" t="s">
        <v>1</v>
      </c>
    </row>
    <row r="2" spans="1:6">
      <c r="B2" s="2" t="s">
        <v>2</v>
      </c>
      <c r="C2" s="2" t="s">
        <v>59</v>
      </c>
      <c r="D2" s="2" t="s">
        <v>2</v>
      </c>
      <c r="E2" s="2" t="s">
        <v>59</v>
      </c>
      <c r="F2" s="2" t="s">
        <v>25</v>
      </c>
    </row>
    <row r="3" spans="1:6">
      <c r="A3" s="3" t="s">
        <v>146</v>
      </c>
    </row>
    <row r="4" spans="1:6">
      <c r="A4" s="4" t="s">
        <v>266</v>
      </c>
      <c r="B4" s="10" t="n">
        <v>0.5</v>
      </c>
      <c r="D4" s="10" t="n">
        <v>0.5</v>
      </c>
      <c r="F4" s="10" t="n">
        <v>0.7</v>
      </c>
    </row>
    <row r="5" spans="1:6">
      <c r="A5" s="4" t="s">
        <v>267</v>
      </c>
      <c r="B5" s="10" t="n">
        <v>0.1</v>
      </c>
      <c r="C5" s="10" t="n">
        <v>0.1</v>
      </c>
      <c r="D5" s="10" t="n">
        <v>0.2</v>
      </c>
      <c r="E5" s="10" t="n">
        <v>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8</v>
      </c>
      <c r="B1" s="2" t="s">
        <v>2</v>
      </c>
      <c r="C1" s="2" t="s">
        <v>25</v>
      </c>
    </row>
    <row r="2" spans="1:3">
      <c r="A2" s="3" t="s">
        <v>148</v>
      </c>
    </row>
    <row r="3" spans="1:3">
      <c r="A3" s="4" t="s">
        <v>269</v>
      </c>
      <c r="B3" s="7" t="n">
        <v>1661762</v>
      </c>
      <c r="C3" s="7" t="n">
        <v>1595547</v>
      </c>
    </row>
    <row r="4" spans="1:3">
      <c r="A4" s="4" t="s">
        <v>270</v>
      </c>
      <c r="B4" s="5" t="n">
        <v>-394250</v>
      </c>
      <c r="C4" s="5" t="n">
        <v>-327973</v>
      </c>
    </row>
    <row r="5" spans="1:3">
      <c r="A5" s="4" t="s">
        <v>271</v>
      </c>
      <c r="B5" s="5" t="n">
        <v>1267512</v>
      </c>
      <c r="C5" s="5" t="n">
        <v>1267574</v>
      </c>
    </row>
    <row r="6" spans="1:3">
      <c r="A6" s="4" t="s">
        <v>272</v>
      </c>
    </row>
    <row r="7" spans="1:3">
      <c r="A7" s="3" t="s">
        <v>148</v>
      </c>
    </row>
    <row r="8" spans="1:3">
      <c r="A8" s="4" t="s">
        <v>269</v>
      </c>
      <c r="B8" s="5" t="n">
        <v>1615002</v>
      </c>
      <c r="C8" s="5" t="n">
        <v>1551157</v>
      </c>
    </row>
    <row r="9" spans="1:3">
      <c r="A9" s="4" t="s">
        <v>258</v>
      </c>
    </row>
    <row r="10" spans="1:3">
      <c r="A10" s="3" t="s">
        <v>148</v>
      </c>
    </row>
    <row r="11" spans="1:3">
      <c r="A11" s="4" t="s">
        <v>269</v>
      </c>
      <c r="B11" s="5" t="n">
        <v>593</v>
      </c>
      <c r="C11" s="5" t="n">
        <v>625</v>
      </c>
    </row>
    <row r="12" spans="1:3">
      <c r="A12" s="4" t="s">
        <v>273</v>
      </c>
    </row>
    <row r="13" spans="1:3">
      <c r="A13" s="3" t="s">
        <v>148</v>
      </c>
    </row>
    <row r="14" spans="1:3">
      <c r="A14" s="4" t="s">
        <v>269</v>
      </c>
      <c r="B14" s="5" t="n">
        <v>19407</v>
      </c>
      <c r="C14" s="5" t="n">
        <v>18979</v>
      </c>
    </row>
    <row r="15" spans="1:3">
      <c r="A15" s="4" t="s">
        <v>274</v>
      </c>
    </row>
    <row r="16" spans="1:3">
      <c r="A16" s="3" t="s">
        <v>148</v>
      </c>
    </row>
    <row r="17" spans="1:3">
      <c r="A17" s="4" t="s">
        <v>269</v>
      </c>
      <c r="B17" s="5" t="n">
        <v>25223</v>
      </c>
      <c r="C17" s="5" t="n">
        <v>23394</v>
      </c>
    </row>
    <row r="18" spans="1:3">
      <c r="A18" s="4" t="s">
        <v>262</v>
      </c>
    </row>
    <row r="19" spans="1:3">
      <c r="A19" s="3" t="s">
        <v>148</v>
      </c>
    </row>
    <row r="20" spans="1:3">
      <c r="A20" s="4" t="s">
        <v>269</v>
      </c>
      <c r="B20" s="7" t="n">
        <v>1537</v>
      </c>
      <c r="C20" s="7" t="n">
        <v>13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5</v>
      </c>
      <c r="B1" s="2" t="s">
        <v>58</v>
      </c>
      <c r="D1" s="2" t="s">
        <v>1</v>
      </c>
      <c r="F1" s="2" t="s">
        <v>276</v>
      </c>
    </row>
    <row r="2" spans="1:6">
      <c r="B2" s="2" t="s">
        <v>2</v>
      </c>
      <c r="C2" s="2" t="s">
        <v>59</v>
      </c>
      <c r="D2" s="2" t="s">
        <v>2</v>
      </c>
      <c r="E2" s="2" t="s">
        <v>59</v>
      </c>
      <c r="F2" s="2" t="s">
        <v>25</v>
      </c>
    </row>
    <row r="3" spans="1:6">
      <c r="A3" s="3" t="s">
        <v>148</v>
      </c>
    </row>
    <row r="4" spans="1:6">
      <c r="A4" s="4" t="s">
        <v>277</v>
      </c>
      <c r="B4" s="10" t="n">
        <v>23.9</v>
      </c>
      <c r="C4" s="10" t="n">
        <v>22.3</v>
      </c>
      <c r="D4" s="10" t="n">
        <v>70.8</v>
      </c>
      <c r="E4" s="7" t="n">
        <v>66</v>
      </c>
    </row>
    <row r="5" spans="1:6">
      <c r="A5" s="4" t="s">
        <v>278</v>
      </c>
      <c r="E5" s="7" t="n">
        <v>1</v>
      </c>
    </row>
    <row r="6" spans="1:6">
      <c r="A6" s="4" t="s">
        <v>279</v>
      </c>
      <c r="D6" s="11" t="n">
        <v>0.2</v>
      </c>
    </row>
    <row r="7" spans="1:6">
      <c r="A7" s="4" t="s">
        <v>280</v>
      </c>
    </row>
    <row r="8" spans="1:6">
      <c r="A8" s="3" t="s">
        <v>148</v>
      </c>
    </row>
    <row r="9" spans="1:6">
      <c r="A9" s="4" t="s">
        <v>281</v>
      </c>
      <c r="D9" s="7" t="n">
        <v>3</v>
      </c>
      <c r="F9" s="10" t="n">
        <v>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4" t="s">
        <v>55</v>
      </c>
      <c r="B2" s="5" t="n">
        <v>62016723</v>
      </c>
      <c r="C2" s="5" t="n">
        <v>60689110</v>
      </c>
    </row>
    <row r="3" spans="1:3">
      <c r="A3" s="4" t="s">
        <v>56</v>
      </c>
      <c r="B3" s="5" t="n">
        <v>62016723</v>
      </c>
      <c r="C3" s="5" t="n">
        <v>60689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82</v>
      </c>
      <c r="B1" s="2" t="s">
        <v>58</v>
      </c>
      <c r="D1" s="2" t="s">
        <v>1</v>
      </c>
    </row>
    <row r="2" spans="1:6">
      <c r="B2" s="2" t="s">
        <v>2</v>
      </c>
      <c r="C2" s="2" t="s">
        <v>59</v>
      </c>
      <c r="D2" s="2" t="s">
        <v>2</v>
      </c>
      <c r="E2" s="2" t="s">
        <v>59</v>
      </c>
      <c r="F2" s="2" t="s">
        <v>25</v>
      </c>
    </row>
    <row r="3" spans="1:6">
      <c r="A3" s="3" t="s">
        <v>150</v>
      </c>
    </row>
    <row r="4" spans="1:6">
      <c r="A4" s="4" t="s">
        <v>283</v>
      </c>
      <c r="B4" s="7" t="n">
        <v>11521</v>
      </c>
      <c r="D4" s="7" t="n">
        <v>11521</v>
      </c>
      <c r="F4" s="7" t="n">
        <v>14079</v>
      </c>
    </row>
    <row r="5" spans="1:6">
      <c r="A5" s="4" t="s">
        <v>284</v>
      </c>
      <c r="B5" s="5" t="n">
        <v>400</v>
      </c>
      <c r="C5" s="7" t="n">
        <v>300</v>
      </c>
      <c r="D5" s="5" t="n">
        <v>1200</v>
      </c>
      <c r="E5" s="7" t="n">
        <v>1100</v>
      </c>
    </row>
    <row r="6" spans="1:6">
      <c r="A6" s="4" t="s">
        <v>285</v>
      </c>
    </row>
    <row r="7" spans="1:6">
      <c r="A7" s="3" t="s">
        <v>150</v>
      </c>
    </row>
    <row r="8" spans="1:6">
      <c r="A8" s="4" t="s">
        <v>286</v>
      </c>
      <c r="B8" s="5" t="n">
        <v>8700</v>
      </c>
      <c r="D8" s="5" t="n">
        <v>8700</v>
      </c>
      <c r="F8" s="5" t="n">
        <v>8900</v>
      </c>
    </row>
    <row r="9" spans="1:6">
      <c r="A9" s="4" t="s">
        <v>283</v>
      </c>
      <c r="B9" s="5" t="n">
        <v>11500</v>
      </c>
      <c r="D9" s="5" t="n">
        <v>11500</v>
      </c>
      <c r="F9" s="7" t="n">
        <v>14100</v>
      </c>
    </row>
    <row r="10" spans="1:6">
      <c r="A10" s="4" t="s">
        <v>287</v>
      </c>
    </row>
    <row r="11" spans="1:6">
      <c r="A11" s="3" t="s">
        <v>150</v>
      </c>
    </row>
    <row r="12" spans="1:6">
      <c r="A12" s="4" t="s">
        <v>288</v>
      </c>
      <c r="B12" s="5" t="n">
        <v>300</v>
      </c>
      <c r="C12" s="5" t="n">
        <v>300</v>
      </c>
      <c r="D12" s="5" t="n">
        <v>1000</v>
      </c>
      <c r="E12" s="5" t="n">
        <v>1000</v>
      </c>
    </row>
    <row r="13" spans="1:6">
      <c r="A13" s="4" t="s">
        <v>289</v>
      </c>
    </row>
    <row r="14" spans="1:6">
      <c r="A14" s="3" t="s">
        <v>150</v>
      </c>
    </row>
    <row r="15" spans="1:6">
      <c r="A15" s="4" t="s">
        <v>288</v>
      </c>
      <c r="B15" s="7" t="n">
        <v>0</v>
      </c>
      <c r="C15" s="7" t="n">
        <v>0</v>
      </c>
      <c r="D15" s="7" t="n">
        <v>0</v>
      </c>
      <c r="E15" s="7" t="n">
        <v>0</v>
      </c>
    </row>
    <row r="16" spans="1:6">
      <c r="A16" s="4" t="s">
        <v>290</v>
      </c>
    </row>
    <row r="17" spans="1:6">
      <c r="A17" s="3" t="s">
        <v>150</v>
      </c>
    </row>
    <row r="18" spans="1:6">
      <c r="A18" s="4" t="s">
        <v>291</v>
      </c>
      <c r="D18" s="4" t="s">
        <v>2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92</v>
      </c>
      <c r="B1" s="2" t="s">
        <v>1</v>
      </c>
      <c r="C1" s="2" t="s">
        <v>276</v>
      </c>
    </row>
    <row r="2" spans="1:3">
      <c r="B2" s="2" t="s">
        <v>2</v>
      </c>
      <c r="C2" s="2" t="s">
        <v>25</v>
      </c>
    </row>
    <row r="3" spans="1:3">
      <c r="A3" s="3" t="s">
        <v>152</v>
      </c>
    </row>
    <row r="4" spans="1:3">
      <c r="A4" s="4" t="s">
        <v>293</v>
      </c>
      <c r="B4" s="10" t="n">
        <v>7.1</v>
      </c>
      <c r="C4" s="10" t="n">
        <v>6.9</v>
      </c>
    </row>
    <row r="5" spans="1:3">
      <c r="A5" s="4" t="s">
        <v>294</v>
      </c>
      <c r="B5" s="10" t="n">
        <v>6.1</v>
      </c>
      <c r="C5" s="10" t="n">
        <v>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14"/>
  </cols>
  <sheetData>
    <row r="1" spans="1:7">
      <c r="A1" s="1" t="s">
        <v>295</v>
      </c>
      <c r="B1" s="2" t="s">
        <v>58</v>
      </c>
      <c r="D1" s="2" t="s">
        <v>1</v>
      </c>
    </row>
    <row r="2" spans="1:7">
      <c r="B2" s="2" t="s">
        <v>296</v>
      </c>
      <c r="C2" s="2" t="s">
        <v>297</v>
      </c>
      <c r="D2" s="2" t="s">
        <v>296</v>
      </c>
      <c r="E2" s="2" t="s">
        <v>297</v>
      </c>
      <c r="F2" s="2" t="s">
        <v>298</v>
      </c>
      <c r="G2" s="2" t="s">
        <v>299</v>
      </c>
    </row>
    <row r="3" spans="1:7">
      <c r="A3" s="3" t="s">
        <v>45</v>
      </c>
    </row>
    <row r="4" spans="1:7">
      <c r="A4" s="4" t="s">
        <v>300</v>
      </c>
      <c r="B4" s="7" t="n">
        <v>0</v>
      </c>
      <c r="D4" s="7" t="n">
        <v>0</v>
      </c>
      <c r="E4" s="7" t="n">
        <v>2011000</v>
      </c>
    </row>
    <row r="5" spans="1:7">
      <c r="A5" s="4" t="s">
        <v>301</v>
      </c>
      <c r="D5" s="4" t="s">
        <v>302</v>
      </c>
      <c r="E5" s="4" t="s">
        <v>303</v>
      </c>
    </row>
    <row r="6" spans="1:7">
      <c r="A6" s="4" t="s">
        <v>304</v>
      </c>
    </row>
    <row r="7" spans="1:7">
      <c r="A7" s="3" t="s">
        <v>45</v>
      </c>
    </row>
    <row r="8" spans="1:7">
      <c r="A8" s="4" t="s">
        <v>305</v>
      </c>
      <c r="G8" s="12" t="n">
        <v>5.25</v>
      </c>
    </row>
    <row r="9" spans="1:7">
      <c r="A9" s="4" t="s">
        <v>306</v>
      </c>
    </row>
    <row r="10" spans="1:7">
      <c r="A10" s="3" t="s">
        <v>45</v>
      </c>
    </row>
    <row r="11" spans="1:7">
      <c r="A11" s="4" t="s">
        <v>305</v>
      </c>
      <c r="G11" s="5" t="n">
        <v>5</v>
      </c>
    </row>
    <row r="12" spans="1:7">
      <c r="A12" s="4" t="s">
        <v>307</v>
      </c>
    </row>
    <row r="13" spans="1:7">
      <c r="A13" s="3" t="s">
        <v>45</v>
      </c>
    </row>
    <row r="14" spans="1:7">
      <c r="A14" s="4" t="s">
        <v>308</v>
      </c>
      <c r="B14" s="5" t="n">
        <v>0</v>
      </c>
      <c r="D14" s="7" t="n">
        <v>0</v>
      </c>
      <c r="F14" s="7" t="n">
        <v>0</v>
      </c>
    </row>
    <row r="15" spans="1:7">
      <c r="A15" s="4" t="s">
        <v>45</v>
      </c>
      <c r="B15" s="5" t="n">
        <v>752000000</v>
      </c>
      <c r="D15" s="5" t="n">
        <v>752000000</v>
      </c>
      <c r="F15" s="7" t="n">
        <v>685371000</v>
      </c>
    </row>
    <row r="16" spans="1:7">
      <c r="A16" s="4" t="s">
        <v>309</v>
      </c>
      <c r="B16" s="5" t="n">
        <v>288600000</v>
      </c>
      <c r="D16" s="5" t="n">
        <v>288600000</v>
      </c>
    </row>
    <row r="17" spans="1:7">
      <c r="A17" s="4" t="s">
        <v>310</v>
      </c>
      <c r="B17" s="7" t="n">
        <v>104900000</v>
      </c>
      <c r="D17" s="7" t="n">
        <v>104900000</v>
      </c>
    </row>
    <row r="18" spans="1:7">
      <c r="A18" s="4" t="s">
        <v>311</v>
      </c>
      <c r="B18" s="4" t="s">
        <v>312</v>
      </c>
      <c r="D18" s="4" t="s">
        <v>312</v>
      </c>
      <c r="F18" s="4" t="s">
        <v>313</v>
      </c>
    </row>
    <row r="19" spans="1:7">
      <c r="A19" s="4" t="s">
        <v>301</v>
      </c>
      <c r="B19" s="4" t="s">
        <v>312</v>
      </c>
      <c r="C19" s="4" t="s">
        <v>314</v>
      </c>
    </row>
    <row r="20" spans="1:7">
      <c r="A20" s="4" t="s">
        <v>315</v>
      </c>
      <c r="B20" s="7" t="n">
        <v>0</v>
      </c>
      <c r="C20" s="7" t="n">
        <v>0</v>
      </c>
      <c r="D20" s="7" t="n">
        <v>0</v>
      </c>
      <c r="E20"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0"/>
  </cols>
  <sheetData>
    <row r="1" spans="1:2">
      <c r="A1" s="1" t="s">
        <v>316</v>
      </c>
      <c r="B1" s="2" t="s">
        <v>1</v>
      </c>
    </row>
    <row r="2" spans="1:2">
      <c r="B2" s="2" t="s">
        <v>317</v>
      </c>
    </row>
    <row r="3" spans="1:2">
      <c r="A3" s="4" t="s">
        <v>50</v>
      </c>
    </row>
    <row r="4" spans="1:2">
      <c r="A4" s="3" t="s">
        <v>156</v>
      </c>
    </row>
    <row r="5" spans="1:2">
      <c r="A5" s="4" t="s">
        <v>318</v>
      </c>
      <c r="B5" s="5" t="n">
        <v>62016723</v>
      </c>
    </row>
    <row r="6" spans="1:2">
      <c r="A6" s="4" t="s">
        <v>52</v>
      </c>
    </row>
    <row r="7" spans="1:2">
      <c r="A7" s="3" t="s">
        <v>156</v>
      </c>
    </row>
    <row r="8" spans="1:2">
      <c r="A8" s="4" t="s">
        <v>319</v>
      </c>
      <c r="B8" s="4" t="s">
        <v>213</v>
      </c>
    </row>
    <row r="9" spans="1:2">
      <c r="A9" s="4" t="s">
        <v>320</v>
      </c>
    </row>
    <row r="10" spans="1:2">
      <c r="A10" s="3" t="s">
        <v>156</v>
      </c>
    </row>
    <row r="11" spans="1:2">
      <c r="A11" s="4" t="s">
        <v>318</v>
      </c>
      <c r="B11" s="5" t="n">
        <v>24933824</v>
      </c>
    </row>
    <row r="12" spans="1:2">
      <c r="A12" s="4" t="s">
        <v>216</v>
      </c>
    </row>
    <row r="13" spans="1:2">
      <c r="A13" s="3" t="s">
        <v>156</v>
      </c>
    </row>
    <row r="14" spans="1:2">
      <c r="A14" s="4" t="s">
        <v>319</v>
      </c>
      <c r="B14" s="4" t="s">
        <v>213</v>
      </c>
    </row>
    <row r="15" spans="1:2">
      <c r="A15" s="4" t="s">
        <v>321</v>
      </c>
    </row>
    <row r="16" spans="1:2">
      <c r="A16" s="3" t="s">
        <v>156</v>
      </c>
    </row>
    <row r="17" spans="1:2">
      <c r="A17" s="4" t="s">
        <v>319</v>
      </c>
      <c r="B17"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0"/>
    <col customWidth="1" max="5" min="5" width="31"/>
    <col customWidth="1" max="6" min="6" width="31"/>
    <col customWidth="1" max="7" min="7" width="31"/>
    <col customWidth="1" max="8" min="8" width="27"/>
    <col customWidth="1" max="9" min="9" width="27"/>
    <col customWidth="1" max="10" min="10" width="20"/>
  </cols>
  <sheetData>
    <row r="1" spans="1:10">
      <c r="A1" s="1" t="s">
        <v>322</v>
      </c>
      <c r="B1" s="2" t="s">
        <v>323</v>
      </c>
      <c r="C1" s="2" t="s">
        <v>324</v>
      </c>
      <c r="D1" s="2" t="s">
        <v>325</v>
      </c>
      <c r="E1" s="2" t="s">
        <v>326</v>
      </c>
      <c r="F1" s="2" t="s">
        <v>327</v>
      </c>
      <c r="G1" s="2" t="s">
        <v>328</v>
      </c>
      <c r="H1" s="2" t="s">
        <v>329</v>
      </c>
      <c r="I1" s="2" t="s">
        <v>330</v>
      </c>
      <c r="J1" s="2" t="s">
        <v>331</v>
      </c>
    </row>
    <row r="2" spans="1:10">
      <c r="A2" s="3" t="s">
        <v>332</v>
      </c>
    </row>
    <row r="3" spans="1:10">
      <c r="A3" s="4" t="s">
        <v>333</v>
      </c>
      <c r="H3" s="7" t="n">
        <v>17412</v>
      </c>
      <c r="I3" s="7" t="n">
        <v>27811</v>
      </c>
    </row>
    <row r="4" spans="1:10">
      <c r="A4" s="4" t="s">
        <v>334</v>
      </c>
      <c r="B4" s="5" t="n">
        <v>20</v>
      </c>
    </row>
    <row r="5" spans="1:10">
      <c r="A5" s="4" t="s">
        <v>332</v>
      </c>
    </row>
    <row r="6" spans="1:10">
      <c r="A6" s="3" t="s">
        <v>332</v>
      </c>
    </row>
    <row r="7" spans="1:10">
      <c r="A7" s="4" t="s">
        <v>335</v>
      </c>
      <c r="C7" s="7" t="n">
        <v>33700</v>
      </c>
      <c r="D7" s="7" t="n">
        <v>33400</v>
      </c>
      <c r="E7" s="7" t="n">
        <v>33400</v>
      </c>
      <c r="F7" s="7" t="n">
        <v>30400</v>
      </c>
      <c r="G7" s="7" t="n">
        <v>30200</v>
      </c>
    </row>
    <row r="8" spans="1:10">
      <c r="A8" s="4" t="s">
        <v>336</v>
      </c>
    </row>
    <row r="9" spans="1:10">
      <c r="A9" s="3" t="s">
        <v>332</v>
      </c>
    </row>
    <row r="10" spans="1:10">
      <c r="A10" s="4" t="s">
        <v>337</v>
      </c>
      <c r="H10" s="5" t="n">
        <v>1100000</v>
      </c>
      <c r="I10" s="5" t="n">
        <v>2500000</v>
      </c>
    </row>
    <row r="11" spans="1:10">
      <c r="A11" s="4" t="s">
        <v>338</v>
      </c>
    </row>
    <row r="12" spans="1:10">
      <c r="A12" s="3" t="s">
        <v>332</v>
      </c>
    </row>
    <row r="13" spans="1:10">
      <c r="A13" s="4" t="s">
        <v>335</v>
      </c>
      <c r="C13" s="7" t="n">
        <v>600</v>
      </c>
      <c r="D13" s="7" t="n">
        <v>600</v>
      </c>
      <c r="E13" s="7" t="n">
        <v>800</v>
      </c>
      <c r="F13" s="7" t="n">
        <v>600</v>
      </c>
      <c r="G13" s="7" t="n">
        <v>700</v>
      </c>
    </row>
    <row r="14" spans="1:10">
      <c r="A14" s="4" t="s">
        <v>339</v>
      </c>
    </row>
    <row r="15" spans="1:10">
      <c r="A15" s="3" t="s">
        <v>332</v>
      </c>
    </row>
    <row r="16" spans="1:10">
      <c r="A16" s="4" t="s">
        <v>340</v>
      </c>
      <c r="C16" s="13" t="n">
        <v>0.525</v>
      </c>
      <c r="D16" s="13" t="n">
        <v>0.525</v>
      </c>
      <c r="E16" s="13" t="n">
        <v>0.525</v>
      </c>
      <c r="F16" s="13" t="n">
        <v>0.525</v>
      </c>
      <c r="G16" s="13" t="n">
        <v>0.525</v>
      </c>
    </row>
    <row r="17" spans="1:10">
      <c r="A17" s="4" t="s">
        <v>341</v>
      </c>
    </row>
    <row r="18" spans="1:10">
      <c r="A18" s="3" t="s">
        <v>332</v>
      </c>
    </row>
    <row r="19" spans="1:10">
      <c r="A19" s="4" t="s">
        <v>333</v>
      </c>
      <c r="H19" s="7" t="n">
        <v>17400</v>
      </c>
      <c r="I19" s="7" t="n">
        <v>27800</v>
      </c>
    </row>
    <row r="20" spans="1:10">
      <c r="A20" s="4" t="s">
        <v>50</v>
      </c>
    </row>
    <row r="21" spans="1:10">
      <c r="A21" s="3" t="s">
        <v>332</v>
      </c>
    </row>
    <row r="22" spans="1:10">
      <c r="A22" s="4" t="s">
        <v>342</v>
      </c>
      <c r="H22" s="4" t="s">
        <v>219</v>
      </c>
    </row>
    <row r="23" spans="1:10">
      <c r="A23" s="4" t="s">
        <v>343</v>
      </c>
      <c r="H23" s="5" t="n">
        <v>62016723</v>
      </c>
      <c r="J23" s="5" t="n">
        <v>60689110</v>
      </c>
    </row>
    <row r="24" spans="1:10">
      <c r="A24" s="4" t="s">
        <v>344</v>
      </c>
    </row>
    <row r="25" spans="1:10">
      <c r="A25" s="3" t="s">
        <v>332</v>
      </c>
    </row>
    <row r="26" spans="1:10">
      <c r="A26" s="4" t="s">
        <v>335</v>
      </c>
      <c r="C26" s="7" t="n">
        <v>32300</v>
      </c>
      <c r="D26" s="7" t="n">
        <v>32100</v>
      </c>
      <c r="E26" s="7" t="n">
        <v>31900</v>
      </c>
      <c r="F26" s="7" t="n">
        <v>29100</v>
      </c>
      <c r="G26" s="7" t="n">
        <v>28800</v>
      </c>
    </row>
    <row r="27" spans="1:10">
      <c r="A27" s="4" t="s">
        <v>345</v>
      </c>
      <c r="B27" s="8" t="n">
        <v>0.525</v>
      </c>
    </row>
    <row r="28" spans="1:10">
      <c r="A28" s="4" t="s">
        <v>346</v>
      </c>
    </row>
    <row r="29" spans="1:10">
      <c r="A29" s="3" t="s">
        <v>332</v>
      </c>
    </row>
    <row r="30" spans="1:10">
      <c r="A30" s="4" t="s">
        <v>335</v>
      </c>
      <c r="C30" s="7" t="n">
        <v>800</v>
      </c>
      <c r="D30" s="7" t="n">
        <v>700</v>
      </c>
      <c r="E30" s="7" t="n">
        <v>700</v>
      </c>
      <c r="F30" s="7" t="n">
        <v>700</v>
      </c>
      <c r="G30" s="7" t="n">
        <v>700</v>
      </c>
    </row>
    <row r="31" spans="1:10">
      <c r="A31" s="4" t="s">
        <v>347</v>
      </c>
    </row>
    <row r="32" spans="1:10">
      <c r="A32" s="3" t="s">
        <v>332</v>
      </c>
    </row>
    <row r="33" spans="1:10">
      <c r="A33" s="4" t="s">
        <v>342</v>
      </c>
      <c r="B33" s="4" t="s">
        <v>348</v>
      </c>
    </row>
    <row r="34" spans="1:10">
      <c r="A34" s="4" t="s">
        <v>320</v>
      </c>
    </row>
    <row r="35" spans="1:10">
      <c r="A35" s="3" t="s">
        <v>332</v>
      </c>
    </row>
    <row r="36" spans="1:10">
      <c r="A36" s="4" t="s">
        <v>342</v>
      </c>
      <c r="H36" s="4" t="s">
        <v>2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4"/>
  </cols>
  <sheetData>
    <row r="1" spans="1:2">
      <c r="A1" s="1" t="s">
        <v>349</v>
      </c>
      <c r="B1" s="2" t="s">
        <v>1</v>
      </c>
    </row>
    <row r="2" spans="1:2">
      <c r="B2" s="2" t="s">
        <v>350</v>
      </c>
    </row>
    <row r="3" spans="1:2">
      <c r="A3" s="4" t="s">
        <v>351</v>
      </c>
    </row>
    <row r="4" spans="1:2">
      <c r="A4" s="3" t="s">
        <v>352</v>
      </c>
    </row>
    <row r="5" spans="1:2">
      <c r="A5" s="4" t="s">
        <v>353</v>
      </c>
      <c r="B5" s="4" t="s">
        <v>219</v>
      </c>
    </row>
    <row r="6" spans="1:2">
      <c r="A6" s="4" t="s">
        <v>354</v>
      </c>
    </row>
    <row r="7" spans="1:2">
      <c r="A7" s="3" t="s">
        <v>352</v>
      </c>
    </row>
    <row r="8" spans="1:2">
      <c r="A8" s="4" t="s">
        <v>353</v>
      </c>
      <c r="B8" s="4" t="s">
        <v>219</v>
      </c>
    </row>
    <row r="9" spans="1:2">
      <c r="A9" s="4" t="s">
        <v>355</v>
      </c>
    </row>
    <row r="10" spans="1:2">
      <c r="A10" s="3" t="s">
        <v>352</v>
      </c>
    </row>
    <row r="11" spans="1:2">
      <c r="A11" s="4" t="s">
        <v>353</v>
      </c>
      <c r="B11" s="4" t="s">
        <v>356</v>
      </c>
    </row>
    <row r="12" spans="1:2">
      <c r="A12" s="4" t="s">
        <v>357</v>
      </c>
    </row>
    <row r="13" spans="1:2">
      <c r="A13" s="3" t="s">
        <v>352</v>
      </c>
    </row>
    <row r="14" spans="1:2">
      <c r="A14" s="4" t="s">
        <v>353</v>
      </c>
      <c r="B14" s="4" t="s">
        <v>358</v>
      </c>
    </row>
    <row r="15" spans="1:2">
      <c r="A15" s="4" t="s">
        <v>359</v>
      </c>
    </row>
    <row r="16" spans="1:2">
      <c r="A16" s="3" t="s">
        <v>352</v>
      </c>
    </row>
    <row r="17" spans="1:2">
      <c r="A17" s="4" t="s">
        <v>353</v>
      </c>
      <c r="B17" s="4" t="s">
        <v>360</v>
      </c>
    </row>
    <row r="18" spans="1:2">
      <c r="A18" s="4" t="s">
        <v>52</v>
      </c>
    </row>
    <row r="19" spans="1:2">
      <c r="A19" s="3" t="s">
        <v>352</v>
      </c>
    </row>
    <row r="20" spans="1:2">
      <c r="A20" s="4" t="s">
        <v>319</v>
      </c>
      <c r="B20" s="4" t="s">
        <v>213</v>
      </c>
    </row>
    <row r="21" spans="1:2">
      <c r="A21" s="4" t="s">
        <v>361</v>
      </c>
    </row>
    <row r="22" spans="1:2">
      <c r="A22" s="3" t="s">
        <v>352</v>
      </c>
    </row>
    <row r="23" spans="1:2">
      <c r="A23" s="4" t="s">
        <v>362</v>
      </c>
      <c r="B23" s="8" t="n">
        <v>0.425</v>
      </c>
    </row>
    <row r="24" spans="1:2">
      <c r="A24" s="4" t="s">
        <v>353</v>
      </c>
      <c r="B24" s="4" t="s">
        <v>213</v>
      </c>
    </row>
    <row r="25" spans="1:2">
      <c r="A25" s="4" t="s">
        <v>363</v>
      </c>
    </row>
    <row r="26" spans="1:2">
      <c r="A26" s="3" t="s">
        <v>352</v>
      </c>
    </row>
    <row r="27" spans="1:2">
      <c r="A27" s="4" t="s">
        <v>353</v>
      </c>
      <c r="B27" s="4" t="s">
        <v>213</v>
      </c>
    </row>
    <row r="28" spans="1:2">
      <c r="A28" s="4" t="s">
        <v>364</v>
      </c>
    </row>
    <row r="29" spans="1:2">
      <c r="A29" s="3" t="s">
        <v>352</v>
      </c>
    </row>
    <row r="30" spans="1:2">
      <c r="A30" s="4" t="s">
        <v>362</v>
      </c>
      <c r="B30" s="13" t="n">
        <v>0.4888</v>
      </c>
    </row>
    <row r="31" spans="1:2">
      <c r="A31" s="4" t="s">
        <v>365</v>
      </c>
    </row>
    <row r="32" spans="1:2">
      <c r="A32" s="3" t="s">
        <v>352</v>
      </c>
    </row>
    <row r="33" spans="1:2">
      <c r="A33" s="4" t="s">
        <v>353</v>
      </c>
      <c r="B33" s="4" t="s">
        <v>366</v>
      </c>
    </row>
    <row r="34" spans="1:2">
      <c r="A34" s="4" t="s">
        <v>367</v>
      </c>
    </row>
    <row r="35" spans="1:2">
      <c r="A35" s="3" t="s">
        <v>352</v>
      </c>
    </row>
    <row r="36" spans="1:2">
      <c r="A36" s="4" t="s">
        <v>362</v>
      </c>
      <c r="B36" s="13" t="n">
        <v>0.4888</v>
      </c>
    </row>
    <row r="37" spans="1:2">
      <c r="A37" s="4" t="s">
        <v>368</v>
      </c>
    </row>
    <row r="38" spans="1:2">
      <c r="A38" s="3" t="s">
        <v>352</v>
      </c>
    </row>
    <row r="39" spans="1:2">
      <c r="A39" s="4" t="s">
        <v>362</v>
      </c>
      <c r="B39" s="13" t="n">
        <v>0.5313</v>
      </c>
    </row>
    <row r="40" spans="1:2">
      <c r="A40" s="4" t="s">
        <v>369</v>
      </c>
    </row>
    <row r="41" spans="1:2">
      <c r="A41" s="3" t="s">
        <v>352</v>
      </c>
    </row>
    <row r="42" spans="1:2">
      <c r="A42" s="4" t="s">
        <v>353</v>
      </c>
      <c r="B42" s="4" t="s">
        <v>370</v>
      </c>
    </row>
    <row r="43" spans="1:2">
      <c r="A43" s="4" t="s">
        <v>371</v>
      </c>
    </row>
    <row r="44" spans="1:2">
      <c r="A44" s="3" t="s">
        <v>352</v>
      </c>
    </row>
    <row r="45" spans="1:2">
      <c r="A45" s="4" t="s">
        <v>362</v>
      </c>
      <c r="B45" s="13" t="n">
        <v>0.5313</v>
      </c>
    </row>
    <row r="46" spans="1:2">
      <c r="A46" s="4" t="s">
        <v>372</v>
      </c>
    </row>
    <row r="47" spans="1:2">
      <c r="A47" s="3" t="s">
        <v>352</v>
      </c>
    </row>
    <row r="48" spans="1:2">
      <c r="A48" s="4" t="s">
        <v>362</v>
      </c>
      <c r="B48" s="13" t="n">
        <v>0.6375</v>
      </c>
    </row>
    <row r="49" spans="1:2">
      <c r="A49" s="4" t="s">
        <v>373</v>
      </c>
    </row>
    <row r="50" spans="1:2">
      <c r="A50" s="3" t="s">
        <v>352</v>
      </c>
    </row>
    <row r="51" spans="1:2">
      <c r="A51" s="4" t="s">
        <v>353</v>
      </c>
      <c r="B51" s="4" t="s">
        <v>374</v>
      </c>
    </row>
    <row r="52" spans="1:2">
      <c r="A52" s="4" t="s">
        <v>375</v>
      </c>
    </row>
    <row r="53" spans="1:2">
      <c r="A53" s="3" t="s">
        <v>352</v>
      </c>
    </row>
    <row r="54" spans="1:2">
      <c r="A54" s="4" t="s">
        <v>362</v>
      </c>
      <c r="B54" s="13" t="n">
        <v>0.6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76</v>
      </c>
      <c r="B1" s="2" t="s">
        <v>58</v>
      </c>
      <c r="D1" s="2" t="s">
        <v>1</v>
      </c>
    </row>
    <row r="2" spans="1:6">
      <c r="B2" s="2" t="s">
        <v>2</v>
      </c>
      <c r="C2" s="2" t="s">
        <v>59</v>
      </c>
      <c r="D2" s="2" t="s">
        <v>2</v>
      </c>
      <c r="E2" s="2" t="s">
        <v>59</v>
      </c>
      <c r="F2" s="2" t="s">
        <v>25</v>
      </c>
    </row>
    <row r="3" spans="1:6">
      <c r="A3" s="3" t="s">
        <v>159</v>
      </c>
    </row>
    <row r="4" spans="1:6">
      <c r="A4" s="4" t="s">
        <v>377</v>
      </c>
      <c r="C4" s="10" t="n">
        <v>0.2</v>
      </c>
      <c r="E4" s="10" t="n">
        <v>0.2</v>
      </c>
    </row>
    <row r="5" spans="1:6">
      <c r="A5" s="4" t="s">
        <v>378</v>
      </c>
    </row>
    <row r="6" spans="1:6">
      <c r="A6" s="3" t="s">
        <v>159</v>
      </c>
    </row>
    <row r="7" spans="1:6">
      <c r="A7" s="4" t="s">
        <v>377</v>
      </c>
      <c r="B7" s="10" t="n">
        <v>1.9</v>
      </c>
      <c r="C7" s="10" t="n">
        <v>1.9</v>
      </c>
      <c r="D7" s="10" t="n">
        <v>5.7</v>
      </c>
      <c r="E7" s="10" t="n">
        <v>6.3</v>
      </c>
    </row>
    <row r="8" spans="1:6">
      <c r="A8" s="4" t="s">
        <v>379</v>
      </c>
      <c r="B8" s="11" t="n">
        <v>0.7</v>
      </c>
      <c r="D8" s="11" t="n">
        <v>0.7</v>
      </c>
      <c r="F8" s="10" t="n">
        <v>1.1</v>
      </c>
    </row>
    <row r="9" spans="1:6">
      <c r="A9" s="4" t="s">
        <v>380</v>
      </c>
    </row>
    <row r="10" spans="1:6">
      <c r="A10" s="3" t="s">
        <v>159</v>
      </c>
    </row>
    <row r="11" spans="1:6">
      <c r="A11" s="4" t="s">
        <v>377</v>
      </c>
      <c r="B11" s="10" t="n">
        <v>0.2</v>
      </c>
      <c r="D11" s="10" t="n">
        <v>0.6</v>
      </c>
    </row>
    <row r="12" spans="1:6">
      <c r="A12" s="4" t="s">
        <v>381</v>
      </c>
    </row>
    <row r="13" spans="1:6">
      <c r="A13" s="3" t="s">
        <v>159</v>
      </c>
    </row>
    <row r="14" spans="1:6">
      <c r="A14" s="4" t="s">
        <v>342</v>
      </c>
      <c r="D14" s="4" t="s">
        <v>3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382</v>
      </c>
      <c r="B1" s="2" t="s">
        <v>296</v>
      </c>
    </row>
    <row r="2" spans="1:2">
      <c r="A2" s="3" t="s">
        <v>383</v>
      </c>
    </row>
    <row r="3" spans="1:2">
      <c r="A3" s="4" t="s">
        <v>384</v>
      </c>
      <c r="B3" s="10" t="n">
        <v>0.1</v>
      </c>
    </row>
    <row r="4" spans="1:2">
      <c r="A4" s="4" t="s">
        <v>234</v>
      </c>
    </row>
    <row r="5" spans="1:2">
      <c r="A5" s="3" t="s">
        <v>383</v>
      </c>
    </row>
    <row r="6" spans="1:2">
      <c r="A6" s="4" t="s">
        <v>384</v>
      </c>
      <c r="B6" s="11" t="n">
        <v>0.1</v>
      </c>
    </row>
    <row r="7" spans="1:2">
      <c r="A7" s="4" t="s">
        <v>237</v>
      </c>
    </row>
    <row r="8" spans="1:2">
      <c r="A8" s="3" t="s">
        <v>383</v>
      </c>
    </row>
    <row r="9" spans="1:2">
      <c r="A9" s="4" t="s">
        <v>384</v>
      </c>
      <c r="B9" s="11" t="n">
        <v>3.5</v>
      </c>
    </row>
    <row r="10" spans="1:2">
      <c r="A10" s="4" t="s">
        <v>385</v>
      </c>
    </row>
    <row r="11" spans="1:2">
      <c r="A11" s="3" t="s">
        <v>383</v>
      </c>
    </row>
    <row r="12" spans="1:2">
      <c r="A12" s="4" t="s">
        <v>386</v>
      </c>
      <c r="B12" s="10" t="n">
        <v>1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68407</v>
      </c>
      <c r="C4" s="7" t="n">
        <v>60282</v>
      </c>
      <c r="D4" s="7" t="n">
        <v>192164</v>
      </c>
      <c r="E4" s="7" t="n">
        <v>187345</v>
      </c>
    </row>
    <row r="5" spans="1:5">
      <c r="A5" s="4" t="s">
        <v>62</v>
      </c>
      <c r="B5" s="5" t="n">
        <v>4384</v>
      </c>
      <c r="C5" s="5" t="n">
        <v>848</v>
      </c>
      <c r="D5" s="5" t="n">
        <v>12673</v>
      </c>
      <c r="E5" s="5" t="n">
        <v>3663</v>
      </c>
    </row>
    <row r="6" spans="1:5">
      <c r="A6" s="4" t="s">
        <v>63</v>
      </c>
      <c r="B6" s="5" t="n">
        <v>72791</v>
      </c>
      <c r="C6" s="5" t="n">
        <v>61130</v>
      </c>
      <c r="D6" s="5" t="n">
        <v>204837</v>
      </c>
      <c r="E6" s="5" t="n">
        <v>191008</v>
      </c>
    </row>
    <row r="7" spans="1:5">
      <c r="A7" s="3" t="s">
        <v>64</v>
      </c>
    </row>
    <row r="8" spans="1:5">
      <c r="A8" s="4" t="s">
        <v>65</v>
      </c>
      <c r="B8" s="5" t="n">
        <v>23441</v>
      </c>
      <c r="C8" s="5" t="n">
        <v>18885</v>
      </c>
      <c r="D8" s="5" t="n">
        <v>67546</v>
      </c>
      <c r="E8" s="5" t="n">
        <v>58368</v>
      </c>
    </row>
    <row r="9" spans="1:5">
      <c r="A9" s="4" t="s">
        <v>66</v>
      </c>
      <c r="B9" s="5" t="n">
        <v>11888</v>
      </c>
      <c r="C9" s="5" t="n">
        <v>12577</v>
      </c>
      <c r="D9" s="5" t="n">
        <v>33643</v>
      </c>
      <c r="E9" s="5" t="n">
        <v>33496</v>
      </c>
    </row>
    <row r="10" spans="1:5">
      <c r="A10" s="4" t="s">
        <v>67</v>
      </c>
      <c r="B10" s="5" t="n">
        <v>24808</v>
      </c>
      <c r="C10" s="5" t="n">
        <v>23195</v>
      </c>
      <c r="D10" s="5" t="n">
        <v>73493</v>
      </c>
      <c r="E10" s="5" t="n">
        <v>68701</v>
      </c>
    </row>
    <row r="11" spans="1:5">
      <c r="A11" s="4" t="s">
        <v>68</v>
      </c>
      <c r="B11" s="5" t="n">
        <v>50</v>
      </c>
      <c r="C11" s="5" t="n">
        <v>-155</v>
      </c>
      <c r="D11" s="5" t="n">
        <v>-207</v>
      </c>
      <c r="E11" s="5" t="n">
        <v>795</v>
      </c>
    </row>
    <row r="12" spans="1:5">
      <c r="A12" s="4" t="s">
        <v>69</v>
      </c>
      <c r="B12" s="5" t="n">
        <v>1096</v>
      </c>
      <c r="C12" s="5" t="n">
        <v>3441</v>
      </c>
      <c r="D12" s="5" t="n">
        <v>4809</v>
      </c>
      <c r="E12" s="5" t="n">
        <v>4134</v>
      </c>
    </row>
    <row r="13" spans="1:5">
      <c r="A13" s="4" t="s">
        <v>70</v>
      </c>
      <c r="B13" s="5" t="n">
        <v>61283</v>
      </c>
      <c r="C13" s="5" t="n">
        <v>57943</v>
      </c>
      <c r="D13" s="5" t="n">
        <v>179284</v>
      </c>
      <c r="E13" s="5" t="n">
        <v>165494</v>
      </c>
    </row>
    <row r="14" spans="1:5">
      <c r="A14" s="4" t="s">
        <v>71</v>
      </c>
      <c r="B14" s="5" t="n">
        <v>11508</v>
      </c>
      <c r="C14" s="5" t="n">
        <v>3187</v>
      </c>
      <c r="D14" s="5" t="n">
        <v>25553</v>
      </c>
      <c r="E14" s="5" t="n">
        <v>25514</v>
      </c>
    </row>
    <row r="15" spans="1:5">
      <c r="A15" s="3" t="s">
        <v>72</v>
      </c>
    </row>
    <row r="16" spans="1:5">
      <c r="A16" s="4" t="s">
        <v>73</v>
      </c>
      <c r="B16" s="5" t="n">
        <v>-6557</v>
      </c>
      <c r="C16" s="5" t="n">
        <v>-5275</v>
      </c>
      <c r="D16" s="5" t="n">
        <v>-18233</v>
      </c>
      <c r="E16" s="5" t="n">
        <v>-15476</v>
      </c>
    </row>
    <row r="17" spans="1:5">
      <c r="A17" s="4" t="s">
        <v>30</v>
      </c>
      <c r="B17" s="5" t="n">
        <v>3</v>
      </c>
      <c r="C17" s="5" t="n">
        <v>16</v>
      </c>
      <c r="D17" s="5" t="n">
        <v>22</v>
      </c>
      <c r="E17" s="5" t="n">
        <v>30</v>
      </c>
    </row>
    <row r="18" spans="1:5">
      <c r="A18" s="4" t="s">
        <v>74</v>
      </c>
      <c r="B18" s="5" t="n">
        <v>-6554</v>
      </c>
      <c r="C18" s="5" t="n">
        <v>-5259</v>
      </c>
      <c r="D18" s="5" t="n">
        <v>-18211</v>
      </c>
      <c r="E18" s="5" t="n">
        <v>-15446</v>
      </c>
    </row>
    <row r="19" spans="1:5">
      <c r="A19" s="4" t="s">
        <v>75</v>
      </c>
      <c r="B19" s="5" t="n">
        <v>4954</v>
      </c>
      <c r="C19" s="5" t="n">
        <v>-2072</v>
      </c>
      <c r="D19" s="5" t="n">
        <v>7342</v>
      </c>
      <c r="E19" s="5" t="n">
        <v>10068</v>
      </c>
    </row>
    <row r="20" spans="1:5">
      <c r="A20" s="4" t="s">
        <v>76</v>
      </c>
      <c r="B20" s="5" t="n">
        <v>165</v>
      </c>
      <c r="C20" s="5" t="n">
        <v>74</v>
      </c>
      <c r="D20" s="5" t="n">
        <v>448</v>
      </c>
      <c r="E20" s="5" t="n">
        <v>402</v>
      </c>
    </row>
    <row r="21" spans="1:5">
      <c r="A21" s="4" t="s">
        <v>77</v>
      </c>
      <c r="B21" s="5" t="n">
        <v>4789</v>
      </c>
      <c r="C21" s="5" t="n">
        <v>-2146</v>
      </c>
      <c r="D21" s="5" t="n">
        <v>6894</v>
      </c>
      <c r="E21" s="5" t="n">
        <v>9666</v>
      </c>
    </row>
    <row r="22" spans="1:5">
      <c r="A22" s="3" t="s">
        <v>78</v>
      </c>
    </row>
    <row r="23" spans="1:5">
      <c r="A23" s="4" t="s">
        <v>79</v>
      </c>
      <c r="B23" s="7" t="n">
        <v>399</v>
      </c>
      <c r="C23" s="7" t="n">
        <v>272</v>
      </c>
      <c r="D23" s="7" t="n">
        <v>1096</v>
      </c>
      <c r="E23" s="7" t="n">
        <v>1019</v>
      </c>
    </row>
    <row r="24" spans="1:5">
      <c r="A24" s="3" t="s">
        <v>80</v>
      </c>
    </row>
    <row r="25" spans="1:5">
      <c r="A25" s="4" t="s">
        <v>81</v>
      </c>
      <c r="B25" s="8" t="n">
        <v>0.525</v>
      </c>
      <c r="C25" s="8" t="n">
        <v>0.525</v>
      </c>
      <c r="D25" s="8" t="n">
        <v>1.575</v>
      </c>
      <c r="E25" s="8" t="n">
        <v>1.575</v>
      </c>
    </row>
    <row r="26" spans="1:5">
      <c r="A26" s="4" t="s">
        <v>82</v>
      </c>
    </row>
    <row r="27" spans="1:5">
      <c r="A27" s="3" t="s">
        <v>78</v>
      </c>
    </row>
    <row r="28" spans="1:5">
      <c r="A28" s="4" t="s">
        <v>83</v>
      </c>
      <c r="B28" s="7" t="n">
        <v>4390</v>
      </c>
      <c r="C28" s="7" t="n">
        <v>-2418</v>
      </c>
      <c r="D28" s="7" t="n">
        <v>5798</v>
      </c>
      <c r="E28" s="7" t="n">
        <v>11358</v>
      </c>
    </row>
    <row r="29" spans="1:5">
      <c r="A29" s="3" t="s">
        <v>84</v>
      </c>
    </row>
    <row r="30" spans="1:5">
      <c r="A30" s="4" t="s">
        <v>85</v>
      </c>
      <c r="B30" s="5" t="n">
        <v>61815</v>
      </c>
      <c r="C30" s="5" t="n">
        <v>55087</v>
      </c>
      <c r="D30" s="5" t="n">
        <v>61366</v>
      </c>
      <c r="E30" s="5" t="n">
        <v>51911</v>
      </c>
    </row>
    <row r="31" spans="1:5">
      <c r="A31" s="4" t="s">
        <v>86</v>
      </c>
      <c r="B31" s="5" t="n">
        <v>62084</v>
      </c>
      <c r="C31" s="5" t="n">
        <v>55302</v>
      </c>
      <c r="D31" s="5" t="n">
        <v>61602</v>
      </c>
      <c r="E31" s="5" t="n">
        <v>52204</v>
      </c>
    </row>
    <row r="32" spans="1:5">
      <c r="A32" s="3" t="s">
        <v>80</v>
      </c>
    </row>
    <row r="33" spans="1:5">
      <c r="A33" s="4" t="s">
        <v>87</v>
      </c>
      <c r="B33" s="8" t="n">
        <v>0.07000000000000001</v>
      </c>
      <c r="C33" s="9" t="n">
        <v>-0.04</v>
      </c>
      <c r="D33" s="9" t="n">
        <v>0.09</v>
      </c>
      <c r="E33" s="9" t="n">
        <v>0.22</v>
      </c>
    </row>
    <row r="34" spans="1:5">
      <c r="A34" s="4" t="s">
        <v>88</v>
      </c>
    </row>
    <row r="35" spans="1:5">
      <c r="A35" s="3" t="s">
        <v>78</v>
      </c>
    </row>
    <row r="36" spans="1:5">
      <c r="A36" s="4" t="s">
        <v>83</v>
      </c>
      <c r="E36" s="7" t="n">
        <v>-2711</v>
      </c>
    </row>
    <row r="37" spans="1:5">
      <c r="A37" s="3" t="s">
        <v>84</v>
      </c>
    </row>
    <row r="38" spans="1:5">
      <c r="A38" s="4" t="s">
        <v>89</v>
      </c>
      <c r="E38" s="5" t="n">
        <v>2359</v>
      </c>
    </row>
    <row r="39" spans="1:5">
      <c r="A39" s="3" t="s">
        <v>80</v>
      </c>
    </row>
    <row r="40" spans="1:5">
      <c r="A40" s="4" t="s">
        <v>87</v>
      </c>
      <c r="E40" s="9" t="n">
        <v>-1.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1"/>
  </cols>
  <sheetData>
    <row r="1" spans="1:4">
      <c r="A1" s="1" t="s">
        <v>90</v>
      </c>
      <c r="B1" s="2" t="s">
        <v>91</v>
      </c>
      <c r="C1" s="2" t="s">
        <v>52</v>
      </c>
      <c r="D1" s="2" t="s">
        <v>92</v>
      </c>
    </row>
    <row r="2" spans="1:4">
      <c r="A2" s="4" t="s">
        <v>93</v>
      </c>
      <c r="B2" s="7" t="n">
        <v>721080</v>
      </c>
    </row>
    <row r="3" spans="1:4">
      <c r="A3" s="4" t="s">
        <v>94</v>
      </c>
      <c r="C3" s="7" t="n">
        <v>8437</v>
      </c>
    </row>
    <row r="4" spans="1:4">
      <c r="A4" s="4" t="s">
        <v>95</v>
      </c>
      <c r="D4" s="7" t="n">
        <v>729517</v>
      </c>
    </row>
    <row r="5" spans="1:4">
      <c r="A5" s="4" t="s">
        <v>96</v>
      </c>
      <c r="B5" s="5" t="n">
        <v>60689110</v>
      </c>
    </row>
    <row r="6" spans="1:4">
      <c r="A6" s="3" t="s">
        <v>97</v>
      </c>
    </row>
    <row r="7" spans="1:4">
      <c r="A7" s="4" t="s">
        <v>98</v>
      </c>
      <c r="B7" s="7" t="n">
        <v>4243</v>
      </c>
      <c r="D7" s="5" t="n">
        <v>4243</v>
      </c>
    </row>
    <row r="8" spans="1:4">
      <c r="A8" s="4" t="s">
        <v>99</v>
      </c>
      <c r="B8" s="5" t="n">
        <v>271000</v>
      </c>
    </row>
    <row r="9" spans="1:4">
      <c r="A9" s="4" t="s">
        <v>100</v>
      </c>
      <c r="B9" s="7" t="n">
        <v>-96373</v>
      </c>
      <c r="C9" s="5" t="n">
        <v>-2245</v>
      </c>
      <c r="D9" s="5" t="n">
        <v>-98618</v>
      </c>
    </row>
    <row r="10" spans="1:4">
      <c r="A10" s="4" t="s">
        <v>101</v>
      </c>
      <c r="B10" s="7" t="n">
        <v>17412</v>
      </c>
      <c r="D10" s="5" t="n">
        <v>17412</v>
      </c>
    </row>
    <row r="11" spans="1:4">
      <c r="A11" s="4" t="s">
        <v>102</v>
      </c>
      <c r="B11" s="5" t="n">
        <v>1057000</v>
      </c>
    </row>
    <row r="12" spans="1:4">
      <c r="A12" s="4" t="s">
        <v>103</v>
      </c>
      <c r="B12" s="7" t="n">
        <v>225</v>
      </c>
      <c r="D12" s="5" t="n">
        <v>225</v>
      </c>
    </row>
    <row r="13" spans="1:4">
      <c r="A13" s="4" t="s">
        <v>77</v>
      </c>
      <c r="B13" s="5" t="n">
        <v>5798</v>
      </c>
      <c r="C13" s="5" t="n">
        <v>1096</v>
      </c>
      <c r="D13" s="5" t="n">
        <v>6894</v>
      </c>
    </row>
    <row r="14" spans="1:4">
      <c r="A14" s="4" t="s">
        <v>104</v>
      </c>
      <c r="C14" s="7" t="n">
        <v>7288</v>
      </c>
    </row>
    <row r="15" spans="1:4">
      <c r="A15" s="4" t="s">
        <v>105</v>
      </c>
      <c r="B15" s="7" t="n">
        <v>652385</v>
      </c>
    </row>
    <row r="16" spans="1:4">
      <c r="A16" s="4" t="s">
        <v>106</v>
      </c>
      <c r="D16" s="7" t="n">
        <v>659673</v>
      </c>
    </row>
    <row r="17" spans="1:4">
      <c r="A17" s="4" t="s">
        <v>107</v>
      </c>
      <c r="B17" s="5" t="n">
        <v>62016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59</v>
      </c>
    </row>
    <row r="3" spans="1:3">
      <c r="A3" s="3" t="s">
        <v>109</v>
      </c>
    </row>
    <row r="4" spans="1:3">
      <c r="A4" s="4" t="s">
        <v>110</v>
      </c>
      <c r="B4" s="7" t="n">
        <v>6894000</v>
      </c>
      <c r="C4" s="7" t="n">
        <v>9666000</v>
      </c>
    </row>
    <row r="5" spans="1:3">
      <c r="A5" s="3" t="s">
        <v>111</v>
      </c>
    </row>
    <row r="6" spans="1:3">
      <c r="A6" s="4" t="s">
        <v>67</v>
      </c>
      <c r="B6" s="5" t="n">
        <v>73493000</v>
      </c>
      <c r="C6" s="5" t="n">
        <v>68701000</v>
      </c>
    </row>
    <row r="7" spans="1:3">
      <c r="A7" s="4" t="s">
        <v>112</v>
      </c>
      <c r="B7" s="5" t="n">
        <v>1641000</v>
      </c>
      <c r="C7" s="5" t="n">
        <v>1561000</v>
      </c>
    </row>
    <row r="8" spans="1:3">
      <c r="A8" s="4" t="s">
        <v>113</v>
      </c>
      <c r="B8" s="5" t="n">
        <v>8160000</v>
      </c>
      <c r="C8" s="5" t="n">
        <v>8481000</v>
      </c>
    </row>
    <row r="9" spans="1:3">
      <c r="A9" s="4" t="s">
        <v>68</v>
      </c>
      <c r="B9" s="5" t="n">
        <v>-207000</v>
      </c>
      <c r="C9" s="5" t="n">
        <v>795000</v>
      </c>
    </row>
    <row r="10" spans="1:3">
      <c r="A10" s="4" t="s">
        <v>69</v>
      </c>
      <c r="B10" s="5" t="n">
        <v>4809000</v>
      </c>
      <c r="C10" s="5" t="n">
        <v>4134000</v>
      </c>
    </row>
    <row r="11" spans="1:3">
      <c r="A11" s="3" t="s">
        <v>114</v>
      </c>
    </row>
    <row r="12" spans="1:3">
      <c r="A12" s="4" t="s">
        <v>115</v>
      </c>
      <c r="B12" s="5" t="n">
        <v>3747000</v>
      </c>
      <c r="C12" s="5" t="n">
        <v>7377000</v>
      </c>
    </row>
    <row r="13" spans="1:3">
      <c r="A13" s="4" t="s">
        <v>31</v>
      </c>
      <c r="B13" s="5" t="n">
        <v>-14794000</v>
      </c>
      <c r="C13" s="5" t="n">
        <v>-5216000</v>
      </c>
    </row>
    <row r="14" spans="1:3">
      <c r="A14" s="4" t="s">
        <v>32</v>
      </c>
      <c r="B14" s="5" t="n">
        <v>-632000</v>
      </c>
      <c r="C14" s="5" t="n">
        <v>257000</v>
      </c>
    </row>
    <row r="15" spans="1:3">
      <c r="A15" s="4" t="s">
        <v>116</v>
      </c>
      <c r="B15" s="5" t="n">
        <v>3000</v>
      </c>
      <c r="C15" s="5" t="n">
        <v>20000</v>
      </c>
    </row>
    <row r="16" spans="1:3">
      <c r="A16" s="4" t="s">
        <v>41</v>
      </c>
      <c r="B16" s="5" t="n">
        <v>-4216000</v>
      </c>
      <c r="C16" s="5" t="n">
        <v>-3680000</v>
      </c>
    </row>
    <row r="17" spans="1:3">
      <c r="A17" s="4" t="s">
        <v>117</v>
      </c>
      <c r="B17" s="5" t="n">
        <v>6164000</v>
      </c>
      <c r="C17" s="5" t="n">
        <v>2500000</v>
      </c>
    </row>
    <row r="18" spans="1:3">
      <c r="A18" s="4" t="s">
        <v>118</v>
      </c>
      <c r="B18" s="5" t="n">
        <v>239000</v>
      </c>
    </row>
    <row r="19" spans="1:3">
      <c r="A19" s="4" t="s">
        <v>119</v>
      </c>
      <c r="B19" s="5" t="n">
        <v>85301000</v>
      </c>
      <c r="C19" s="5" t="n">
        <v>94596000</v>
      </c>
    </row>
    <row r="20" spans="1:3">
      <c r="A20" s="3" t="s">
        <v>120</v>
      </c>
    </row>
    <row r="21" spans="1:3">
      <c r="A21" s="4" t="s">
        <v>121</v>
      </c>
      <c r="B21" s="5" t="n">
        <v>-65551000</v>
      </c>
      <c r="C21" s="5" t="n">
        <v>-46253000</v>
      </c>
    </row>
    <row r="22" spans="1:3">
      <c r="A22" s="4" t="s">
        <v>122</v>
      </c>
      <c r="B22" s="5" t="n">
        <v>467000</v>
      </c>
      <c r="C22" s="5" t="n">
        <v>313000</v>
      </c>
    </row>
    <row r="23" spans="1:3">
      <c r="A23" s="4" t="s">
        <v>123</v>
      </c>
      <c r="C23" s="5" t="n">
        <v>73000</v>
      </c>
    </row>
    <row r="24" spans="1:3">
      <c r="A24" s="4" t="s">
        <v>124</v>
      </c>
      <c r="B24" s="5" t="n">
        <v>-65084000</v>
      </c>
      <c r="C24" s="5" t="n">
        <v>-45867000</v>
      </c>
    </row>
    <row r="25" spans="1:3">
      <c r="A25" s="3" t="s">
        <v>125</v>
      </c>
    </row>
    <row r="26" spans="1:3">
      <c r="A26" s="4" t="s">
        <v>126</v>
      </c>
      <c r="B26" s="5" t="n">
        <v>285315000</v>
      </c>
      <c r="C26" s="5" t="n">
        <v>216180000</v>
      </c>
    </row>
    <row r="27" spans="1:3">
      <c r="A27" s="4" t="s">
        <v>127</v>
      </c>
      <c r="B27" s="5" t="n">
        <v>-218686000</v>
      </c>
      <c r="C27" s="5" t="n">
        <v>-201429000</v>
      </c>
    </row>
    <row r="28" spans="1:3">
      <c r="A28" s="4" t="s">
        <v>128</v>
      </c>
      <c r="B28" s="5" t="n">
        <v>-2835000</v>
      </c>
      <c r="C28" s="5" t="n">
        <v>-113000</v>
      </c>
    </row>
    <row r="29" spans="1:3">
      <c r="A29" s="4" t="s">
        <v>129</v>
      </c>
      <c r="B29" s="5" t="n">
        <v>-83153000</v>
      </c>
      <c r="C29" s="5" t="n">
        <v>-61356000</v>
      </c>
    </row>
    <row r="30" spans="1:3">
      <c r="A30" s="4" t="s">
        <v>130</v>
      </c>
      <c r="B30" s="5" t="n">
        <v>0</v>
      </c>
      <c r="C30" s="5" t="n">
        <v>-2011000</v>
      </c>
    </row>
    <row r="31" spans="1:3">
      <c r="A31" s="4" t="s">
        <v>131</v>
      </c>
      <c r="B31" s="5" t="n">
        <v>-19359000</v>
      </c>
      <c r="C31" s="5" t="n">
        <v>-48729000</v>
      </c>
    </row>
    <row r="32" spans="1:3">
      <c r="A32" s="4" t="s">
        <v>132</v>
      </c>
      <c r="B32" s="5" t="n">
        <v>858000</v>
      </c>
    </row>
    <row r="33" spans="1:3">
      <c r="A33" s="4" t="s">
        <v>133</v>
      </c>
      <c r="B33" s="5" t="n">
        <v>65000</v>
      </c>
      <c r="C33" s="5" t="n">
        <v>7000</v>
      </c>
    </row>
    <row r="34" spans="1:3">
      <c r="A34" s="4" t="s">
        <v>134</v>
      </c>
      <c r="B34" s="5" t="n">
        <v>923000</v>
      </c>
      <c r="C34" s="5" t="n">
        <v>7000</v>
      </c>
    </row>
    <row r="35" spans="1:3">
      <c r="A35" s="3" t="s">
        <v>135</v>
      </c>
    </row>
    <row r="36" spans="1:3">
      <c r="A36" s="4" t="s">
        <v>136</v>
      </c>
      <c r="B36" s="5" t="n">
        <v>17646000</v>
      </c>
      <c r="C36" s="5" t="n">
        <v>15132000</v>
      </c>
    </row>
    <row r="37" spans="1:3">
      <c r="A37" s="4" t="s">
        <v>137</v>
      </c>
      <c r="B37" s="5" t="n">
        <v>230000</v>
      </c>
      <c r="C37" s="5" t="n">
        <v>265000</v>
      </c>
    </row>
    <row r="38" spans="1:3">
      <c r="A38" s="3" t="s">
        <v>138</v>
      </c>
    </row>
    <row r="39" spans="1:3">
      <c r="A39" s="4" t="s">
        <v>139</v>
      </c>
      <c r="B39" s="5" t="n">
        <v>17412000</v>
      </c>
      <c r="C39" s="5" t="n">
        <v>27811000</v>
      </c>
    </row>
    <row r="40" spans="1:3">
      <c r="A40" s="4" t="s">
        <v>140</v>
      </c>
      <c r="B40" s="5" t="n">
        <v>8632000</v>
      </c>
      <c r="C40" s="5" t="n">
        <v>-2244000</v>
      </c>
    </row>
    <row r="41" spans="1:3">
      <c r="A41" s="4" t="s">
        <v>141</v>
      </c>
      <c r="B41" s="5" t="n">
        <v>-2559000</v>
      </c>
      <c r="C41" s="5" t="n">
        <v>-2374000</v>
      </c>
    </row>
    <row r="42" spans="1:3">
      <c r="A42" s="3" t="s">
        <v>142</v>
      </c>
    </row>
    <row r="43" spans="1:3">
      <c r="A43" s="4" t="s">
        <v>143</v>
      </c>
      <c r="B43" s="7" t="n">
        <v>1649000</v>
      </c>
      <c r="C43" s="7" t="n">
        <v>29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1:36Z</dcterms:created>
  <dcterms:modified xmlns:dcterms="http://purl.org/dc/terms/" xmlns:xsi="http://www.w3.org/2001/XMLSchema-instance" xsi:type="dcterms:W3CDTF">2017-11-07T16:31:36Z</dcterms:modified>
</cp:coreProperties>
</file>